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Worksite Employee Related Asset" sheetId="9" state="visible" r:id="rId9"/>
    <sheet xmlns:r="http://schemas.openxmlformats.org/officeDocument/2006/relationships" name="Workers' Compensation Loss Rese"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Financial Instruments And Fair "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Earnings Per Share (EPS)"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Cash, Cash Equivalents and In25" sheetId="25" state="visible" r:id="rId25"/>
    <sheet xmlns:r="http://schemas.openxmlformats.org/officeDocument/2006/relationships" name="Worksite Employee Related Ass26" sheetId="26" state="visible" r:id="rId26"/>
    <sheet xmlns:r="http://schemas.openxmlformats.org/officeDocument/2006/relationships" name="Workers' Compensation Loss Re27"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Financial Instruments And Fai30" sheetId="30" state="visible" r:id="rId30"/>
    <sheet xmlns:r="http://schemas.openxmlformats.org/officeDocument/2006/relationships" name="Notes Payable (Tables)" sheetId="31" state="visible" r:id="rId31"/>
    <sheet xmlns:r="http://schemas.openxmlformats.org/officeDocument/2006/relationships" name="Stockholders' Equity (Tables)" sheetId="32" state="visible" r:id="rId32"/>
    <sheet xmlns:r="http://schemas.openxmlformats.org/officeDocument/2006/relationships" name="Earnings Per Share (EPS)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Quarterly Financial Data (Una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Cash, Cash Equivalents and In39" sheetId="39" state="visible" r:id="rId39"/>
    <sheet xmlns:r="http://schemas.openxmlformats.org/officeDocument/2006/relationships" name="Cash, Cash Equivalents and In40" sheetId="40" state="visible" r:id="rId40"/>
    <sheet xmlns:r="http://schemas.openxmlformats.org/officeDocument/2006/relationships" name="Cash, Cash Equivalents and In41" sheetId="41" state="visible" r:id="rId41"/>
    <sheet xmlns:r="http://schemas.openxmlformats.org/officeDocument/2006/relationships" name="Worksite Employee Related Ass42" sheetId="42" state="visible" r:id="rId42"/>
    <sheet xmlns:r="http://schemas.openxmlformats.org/officeDocument/2006/relationships" name="Worksite Employee Related Ass43" sheetId="43" state="visible" r:id="rId43"/>
    <sheet xmlns:r="http://schemas.openxmlformats.org/officeDocument/2006/relationships" name="Workers' Compensation Loss Re44" sheetId="44" state="visible" r:id="rId44"/>
    <sheet xmlns:r="http://schemas.openxmlformats.org/officeDocument/2006/relationships" name="Workers' Compensation Loss Re45" sheetId="45" state="visible" r:id="rId45"/>
    <sheet xmlns:r="http://schemas.openxmlformats.org/officeDocument/2006/relationships" name="Workers' Compensation Loss Re46" sheetId="46" state="visible" r:id="rId46"/>
    <sheet xmlns:r="http://schemas.openxmlformats.org/officeDocument/2006/relationships" name="Property and Equipment, Net (De" sheetId="47" state="visible" r:id="rId47"/>
    <sheet xmlns:r="http://schemas.openxmlformats.org/officeDocument/2006/relationships" name="Property and Equipment, Net - N"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Notes Payable - Components of N" sheetId="53" state="visible" r:id="rId53"/>
    <sheet xmlns:r="http://schemas.openxmlformats.org/officeDocument/2006/relationships" name="Notes Payable - Narrative (Deta" sheetId="54" state="visible" r:id="rId54"/>
    <sheet xmlns:r="http://schemas.openxmlformats.org/officeDocument/2006/relationships" name="Notes Payable - Aggregate Annua"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tockholders' Equity - Other Sh" sheetId="58" state="visible" r:id="rId58"/>
    <sheet xmlns:r="http://schemas.openxmlformats.org/officeDocument/2006/relationships" name="Stockholders' Equity - Summar59" sheetId="59" state="visible" r:id="rId59"/>
    <sheet xmlns:r="http://schemas.openxmlformats.org/officeDocument/2006/relationships" name="Stockholders' Equity - Weighted" sheetId="60" state="visible" r:id="rId60"/>
    <sheet xmlns:r="http://schemas.openxmlformats.org/officeDocument/2006/relationships" name="Stockholders' Equity - Stock-ba" sheetId="61" state="visible" r:id="rId61"/>
    <sheet xmlns:r="http://schemas.openxmlformats.org/officeDocument/2006/relationships" name="Stockholders' Equity - Summar62" sheetId="62" state="visible" r:id="rId62"/>
    <sheet xmlns:r="http://schemas.openxmlformats.org/officeDocument/2006/relationships" name="Earnings Per Share (EPS) (Detai" sheetId="63" state="visible" r:id="rId63"/>
    <sheet xmlns:r="http://schemas.openxmlformats.org/officeDocument/2006/relationships" name="401(k) Plan (Details)" sheetId="64" state="visible" r:id="rId64"/>
    <sheet xmlns:r="http://schemas.openxmlformats.org/officeDocument/2006/relationships" name="Income Taxes - Provision for In" sheetId="65" state="visible" r:id="rId65"/>
    <sheet xmlns:r="http://schemas.openxmlformats.org/officeDocument/2006/relationships" name="Income Taxes - U.S. Federal Sta" sheetId="66" state="visible" r:id="rId66"/>
    <sheet xmlns:r="http://schemas.openxmlformats.org/officeDocument/2006/relationships" name="Income Taxes - Narrative (Detai" sheetId="67" state="visible" r:id="rId67"/>
    <sheet xmlns:r="http://schemas.openxmlformats.org/officeDocument/2006/relationships" name="Income Taxes - Significant Comp" sheetId="68" state="visible" r:id="rId68"/>
    <sheet xmlns:r="http://schemas.openxmlformats.org/officeDocument/2006/relationships" name="Income Taxes - Reconciliation o"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Related Party Transactions - Ad" sheetId="72" state="visible" r:id="rId72"/>
    <sheet xmlns:r="http://schemas.openxmlformats.org/officeDocument/2006/relationships" name="Quarterly Financial Data (Una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99">
  <si>
    <t>Document and Entity Information - USD ($) $ in Billions</t>
  </si>
  <si>
    <t>12 Months Ended</t>
  </si>
  <si>
    <t>Dec. 31, 2017</t>
  </si>
  <si>
    <t>Feb. 20, 2018</t>
  </si>
  <si>
    <t>Jun. 30, 2017</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Voluntary Filers</t>
  </si>
  <si>
    <t>No</t>
  </si>
  <si>
    <t>Entity Well-known Seasoned Issuer</t>
  </si>
  <si>
    <t>Yes</t>
  </si>
  <si>
    <t>Entity Current Reporting Status</t>
  </si>
  <si>
    <t>CONSOLIDATED BALANCE SHEETS - USD ($) $ in Millions</t>
  </si>
  <si>
    <t>Dec. 31, 2016</t>
  </si>
  <si>
    <t>Current assets:</t>
  </si>
  <si>
    <t>Cash and cash equivalents</t>
  </si>
  <si>
    <t>Restricted cash and cash equivalents</t>
  </si>
  <si>
    <t>Prepaid income taxes</t>
  </si>
  <si>
    <t>Prepaid expenses</t>
  </si>
  <si>
    <t>Other current assets</t>
  </si>
  <si>
    <t>Worksite employee related assets</t>
  </si>
  <si>
    <t>Total current assets</t>
  </si>
  <si>
    <t>Workers' compensation collateral receivable</t>
  </si>
  <si>
    <t>Restricted cash, cash equivalents and investments</t>
  </si>
  <si>
    <t>Property and equipment, net</t>
  </si>
  <si>
    <t>Goodwill</t>
  </si>
  <si>
    <t>Other intangible assets, net</t>
  </si>
  <si>
    <t>Deferred and other long term income taxes</t>
  </si>
  <si>
    <t>Other assets</t>
  </si>
  <si>
    <t>Total assets</t>
  </si>
  <si>
    <t>Current liabilities:</t>
  </si>
  <si>
    <t>Accounts payable</t>
  </si>
  <si>
    <t>Accrued corporate wages</t>
  </si>
  <si>
    <t>Notes payable</t>
  </si>
  <si>
    <t>Other current liabilities</t>
  </si>
  <si>
    <t>Worksite employee related liabilities</t>
  </si>
  <si>
    <t>Total current liabilities</t>
  </si>
  <si>
    <t>Notes payable, noncurrent</t>
  </si>
  <si>
    <t>Workers' compensation loss reserves (net of collateral paid $17 and $22 at December 31, 2017 and 2016, respectively)</t>
  </si>
  <si>
    <t>Deferred income taxes</t>
  </si>
  <si>
    <t>Other liabilities</t>
  </si>
  <si>
    <t>Total liabilities</t>
  </si>
  <si>
    <t>Commitments and contingencies (see Note 13)</t>
  </si>
  <si>
    <t xml:space="preserve"> </t>
  </si>
  <si>
    <t>Stockholders’ equity:</t>
  </si>
  <si>
    <t>Preferred stock ($0.000025 par value per share; 20,000,000 shares authorized; no shares issued and outstanding at December 31, 2017 and 2016)</t>
  </si>
  <si>
    <t>Common stock and additional paid-in capital ($0.000025 par value per share; 750,000,000 shares authorized; 69,818,392 and 69,015,690 shares issued and outstanding at December 31, 2017 and 2016, respectively)</t>
  </si>
  <si>
    <t>Accumulated deficit</t>
  </si>
  <si>
    <t>Total stockholders’ equity</t>
  </si>
  <si>
    <t>Total liabilities and stockholders’ equity</t>
  </si>
  <si>
    <t>CONSOLIDATED BALANCE SHEETS (Parenthetical) - USD ($) $ in Millions</t>
  </si>
  <si>
    <t>Liabilities and stockholders’ equity</t>
  </si>
  <si>
    <t>Collateral paid</t>
  </si>
  <si>
    <t>Preferred Stock</t>
  </si>
  <si>
    <t>Par value (in dollars per share)</t>
  </si>
  <si>
    <t>Shares authorized</t>
  </si>
  <si>
    <t>Shares issued</t>
  </si>
  <si>
    <t>Shares outstanding</t>
  </si>
  <si>
    <t>Common Stock</t>
  </si>
  <si>
    <t>CONSOLIDATED STATEMENTS OF INCOME - USD ($) $ in Millions</t>
  </si>
  <si>
    <t>Dec. 31, 2015</t>
  </si>
  <si>
    <t>Income Statement [Abstract]</t>
  </si>
  <si>
    <t>Professional service revenues</t>
  </si>
  <si>
    <t>Insurance service revenues</t>
  </si>
  <si>
    <t>Total revenues</t>
  </si>
  <si>
    <t>Insurance costs</t>
  </si>
  <si>
    <t>Cost of providing services (exclusive of depreciation and amortization of intangible assets)</t>
  </si>
  <si>
    <t>Sales and marketing</t>
  </si>
  <si>
    <t>General and administrative</t>
  </si>
  <si>
    <t>Systems development and programming</t>
  </si>
  <si>
    <t>Depreciation</t>
  </si>
  <si>
    <t>Amortization of intangible assets</t>
  </si>
  <si>
    <t>Total costs and operating expenses</t>
  </si>
  <si>
    <t>Operating income</t>
  </si>
  <si>
    <t>Other income (expense):</t>
  </si>
  <si>
    <t>Interest expense and bank fees</t>
  </si>
  <si>
    <t>Other, net</t>
  </si>
  <si>
    <t>Income before provision for income taxes</t>
  </si>
  <si>
    <t>Income tax expense</t>
  </si>
  <si>
    <t>Net income</t>
  </si>
  <si>
    <t>Other comprehensive income (loss), net of tax</t>
  </si>
  <si>
    <t>Comprehensive income</t>
  </si>
  <si>
    <t>Net income per share:</t>
  </si>
  <si>
    <t>Basic (in dollars per share)</t>
  </si>
  <si>
    <t>Diluted (in dollars per share)</t>
  </si>
  <si>
    <t>Weighted average shares:</t>
  </si>
  <si>
    <t>Basic (in shares)</t>
  </si>
  <si>
    <t>Diluted (in shares)</t>
  </si>
  <si>
    <t>CONSOLIDATED STATEMENTS OF STOCKHOLDERS' EQUITY (DEFICIT) - USD ($) $ in Millions</t>
  </si>
  <si>
    <t>Total</t>
  </si>
  <si>
    <t>Common Stock and Additional Paid-In Capital</t>
  </si>
  <si>
    <t>Accumulated Deficit</t>
  </si>
  <si>
    <t>Accumulated Other Comprehensive Loss</t>
  </si>
  <si>
    <t>Balance (in shares) at Dec. 31, 2014</t>
  </si>
  <si>
    <t>Balance at Dec. 31, 2014</t>
  </si>
  <si>
    <t>Increase (Decrease) in Stockholders' Equity [Roll Forward]</t>
  </si>
  <si>
    <t>Other comprehensive income</t>
  </si>
  <si>
    <t>Issuance of common stock from vested restricted stock units (in shares)</t>
  </si>
  <si>
    <t>Issuance of common stock for employee stock purchase plan (in shares)</t>
  </si>
  <si>
    <t>Issuance of common stock for employee stock purchase plan</t>
  </si>
  <si>
    <t>Issuance of common stock from exercise of stock options (in shares)</t>
  </si>
  <si>
    <t>Issuance of common stock from exercise of stock options</t>
  </si>
  <si>
    <t>Stock-based compensation expense</t>
  </si>
  <si>
    <t>Repurchase of common stock (in shares)</t>
  </si>
  <si>
    <t>Repurchase of common stock</t>
  </si>
  <si>
    <t>Awards effectively repurchased for required employee withholding taxes (in shares)</t>
  </si>
  <si>
    <t>Awards effectively repurchased for required employee withholding taxes</t>
  </si>
  <si>
    <t>Excess tax benefit from equity incentive plan activity</t>
  </si>
  <si>
    <t>Realized tax benefit of deductible IPO transaction costs</t>
  </si>
  <si>
    <t>Balance (in shares) at Dec. 31, 2015</t>
  </si>
  <si>
    <t>Balance at Dec. 31, 2015</t>
  </si>
  <si>
    <t>Balance (in shares) at Dec. 31, 2016</t>
  </si>
  <si>
    <t>Balance at Dec. 31, 2016</t>
  </si>
  <si>
    <t>Balance (in shares) at Dec. 31, 2017</t>
  </si>
  <si>
    <t>Balance at Dec. 31, 2017</t>
  </si>
  <si>
    <t>CONSOLIDATED STATEMENTS OF CASH FLOWS - USD ($) $ in Millions</t>
  </si>
  <si>
    <t>Operating activities</t>
  </si>
  <si>
    <t>Adjustments to reconcile net income to net cash provided by operating activities:</t>
  </si>
  <si>
    <t>Depreciation and amortization</t>
  </si>
  <si>
    <t>Stock-based compensation</t>
  </si>
  <si>
    <t>Accretion of workers' compensation and leases fair value adjustment</t>
  </si>
  <si>
    <t>Changes in operating assets and liabilities:</t>
  </si>
  <si>
    <t>Prepaid expenses and other current assets</t>
  </si>
  <si>
    <t>Accrued corporate wages and other current liabilities</t>
  </si>
  <si>
    <t>Workers' compensation loss reserves and other non-current liabilities</t>
  </si>
  <si>
    <t>Net cash provided by operating activities</t>
  </si>
  <si>
    <t>Investing activities</t>
  </si>
  <si>
    <t>Acquisitions of businesses</t>
  </si>
  <si>
    <t>Purchases of marketable securities</t>
  </si>
  <si>
    <t>Proceeds from maturity of marketable securities</t>
  </si>
  <si>
    <t>Purchase of property and equipment</t>
  </si>
  <si>
    <t>Net cash used in investing activities</t>
  </si>
  <si>
    <t>Financing activities</t>
  </si>
  <si>
    <t>Proceeds from issuance of common stock on exercised options</t>
  </si>
  <si>
    <t>Proceeds from issuance of common stock on employee stock purchase plan</t>
  </si>
  <si>
    <t>Proceeds from issuance of notes payable</t>
  </si>
  <si>
    <t>Payments for extinguishment of debt</t>
  </si>
  <si>
    <t>Repayment of notes payable</t>
  </si>
  <si>
    <t>Payment of debt issuance costs</t>
  </si>
  <si>
    <t>Tax credit received for deductible IPO transaction costs</t>
  </si>
  <si>
    <t>Net cash used in financing activities</t>
  </si>
  <si>
    <t>Net increase in cash and cash equivalents</t>
  </si>
  <si>
    <t>Cash and cash equivalents at beginning of year</t>
  </si>
  <si>
    <t>Cash and cash equivalents at end of year</t>
  </si>
  <si>
    <t>Supplemental disclosures of cash flow information</t>
  </si>
  <si>
    <t>Interest paid</t>
  </si>
  <si>
    <t>Income taxes paid (refund), net</t>
  </si>
  <si>
    <t>Supplemental schedule of noncash investing and financing activities</t>
  </si>
  <si>
    <t>Payable for purchase of property and equipment</t>
  </si>
  <si>
    <t>Allowance for tenant improvements</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TriNet Group Inc. (TriNet or we, our and us), a professional employer organization (PEO) founded in 1988,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es payment, • employee payroll-related taxes withholding and payment,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revenue is generated outside of the U.S. Basis of Presentation Our consolidated financial statements are prepared in conformity with generally accepted accounting principles in the United States of America (GAAP). All intercompany accounts and transactions have been eliminated in consolidation. 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Professional service revenues represent fees charged to clients for processing payroll-related transactions on behalf of our clients, access to our HR expertise, employment and benefit law compliance services and other HR related services. Professional service revenues are recognized in the period the services are rendered and earned under service arrangements with clients, where service fees are fixed or determinable, and collectability is reasonably assured. Clients execute annual service contracts with us that automatically renew. Generally, our clients may cancel these contracts with thirty days' notice and we may cancel these contracts with thirty days' notice. We are not considered the primary obligor with respect to WSEs payroll and payroll tax payments and therefore, these payments are not reflected as either revenue or expense in our consolidated statements of income and comprehensive income. We generally charge an upfront non-refundable set-up fee which is recognized on a straight-line basis over the estimated average client tenure. Insurance service revenues consist of insurance-related billings and administrative fees collected from clients and withheld from WSEs for workers' compensation insurance and health benefit insurance plans provided by third-party insurance carriers. Insurance service revenues are recognized over the period the insurance coverage is provided and where collectability is reasonably assured. The professional service revenues and insurance service revenues are each considered separate units of accounting for administrative services and insurance related benefits billed to the majority of our clients. For clients billed through a bundled invoice, the selling price of significant deliverables is determined based on the best estimate of the selling price. Insurance Costs 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and changes in loss reserves related to our workers' compensation and health benefit insurance. At policy inception, annual workers' compensation premiums are estimated by the insurance carriers based on projected wages over the duration of the policy period and the risk categories of the WSEs. As actual wages are realized, premium expense recorded may differ from estimated premium expense, creating an asset or liability throughout the policy year. Such asset or liability is reported on our consolidated balance sheets as prepaid insurance premiums or insurance premiums payable, respectively. Workers' Compensation Loss Reserves We have secured fully insured workers' compensation insurance policies with insurance carriers for our clients and WSEs that obligate us to reimburse the insurance carriers for losses up to $1 million per claim occurrence (deductible layer). Workers' compensation insurance reserves represent our liability for unpaid losses and loss adjustment expenses. These reserves are established to provide for the estimated ultimate costs of paying claims within the deductible layer in accordance with worker's compensation insurance policies. These reserves include estimates for reported and incurred but not reported (IBNR) losses, case reserves on reported claims, and expenses associated with processing and settling the claims. In establishing these reserve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workers' compensation loss reserves on a quarterly basis. For each reporting period, changes in the actuarial methods and assumptions resulting from changes in actual claims experience and other trends are incorporated into the workers' compensation loss reserves. Adjustments to previously established reserv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workers' compensation loss reserves. Claim costs expected to be paid within one year are recorded as workers' compensation reserves included in short-term WSE related liabilities. Claim costs expected to be paid beyond one year are included in long-term liabilities. Insurance carriers are responsible for administering and paying claims. We are responsible for reimbursing each carrier up to a deductible limit per occurrence.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Collateral paid to carriers, by agreement permits net settlement of obligations against collateral held, which we record net of our loss reserves (Carrier Collateral Offset). We offset Carrier Collateral Offset against our obligation due within the next 12 months before applying against long term obligations. Collateral balances in excess of loss reserves are recorded as workers' compensation collateral receivable, in WSE related assets or in long-term assets. Health Benefits Loss Reserves We sponsor and administer a number of fully insured, risk based employee benefit plans, including group health, dental, and vision as an employer plan sponsor under section 3(5) of the Employee Retirement Income Security Act (ERISA). In 2017 , a majority of our group health insurance costs related to risk-based plans. Our remaining group health insurance costs were for guaranteed-cost policies. Health benefits loss reserves are established to provide for the estimated unpaid costs of reimbursing the carriers for paying claims within the deductible layer in accordance with risk-based health insurance policies. These reserves include estimates for reported losses, plus estimates for claims incurred but not paid. We assess reserves regularly based upon independent actuarial studies that include other relevant factors such as current and historical claims payment patterns, plan enrollment and medical trend rates. In certain carrier contracts we are required to prepay the expected claims activity for the subsequent period. These prepaid balances by agreement permit net settlement of obligations and offset the health benefits loss reserves or when the prepaid is in excess of our recorded liability the net asset position is included in WSE related assets.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comprehensive income and prepaid health plan expenses in WSE related assets on the consolidated balance sheets. As of December 31, 2017 and 2016 , we had $11 million and $9 million , respectively, included within WSE related assets as prepaid insurance premiums. Cash and Cash Equivalents Cash and cash equivalents include bank deposits and short-term, highly liquid investments. Investments with original maturity dates of three months or less are considered cash equivalents. Restricted Cash, Cash Equivalents and Investments Restricted cash and cash equivalents presented on our consolidated balance sheets represents our corporate cash and cash equivalents in trust accounts functioning as security deposits for our insurance carriers. These deposits are not used for settling insurance premiums or claims payments. WSE related assets also includes restricted cash, cash equivalents and investments held in trust for current and future premium and claim obligations with our insurance carriers. Amounts are held in trust according to the terms of the relevant insurance policies and by the local insurance regulations of the jurisdictions in which the policies are in force. Investments We have investments primarily in marketable securities including U.S. treasuries, which are classified as available for sale and are carried at estimated fair value. Unrealized gains and losses are reported as a component of accumulated other comprehensive income (loss), net of deferred income taxes. The amortized cost of marketable securitie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 for sale securities. Realized gains and losses are included in other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comprise of available for 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I—observable inputs for identical assets or liabilities, such as quoted prices in active markets, • Level II—inputs other than the quoted prices in active markets that are observable either directly or indirectly, • Level III—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 WSE related Assets and Liabilities Current assets and liabilities resulted from transactions directly or indirectly associated with WSEs, including payroll and related taxes and withholdings, our sponsored workers' compensation and health insurance programs, and other benefit programs, are reported in WSE related assets and liabilities on the consolidated balance sheets. These assets and liabilities are reported separately from our corporate assets and liabilities to better distinguish our corporate position from those assets and liabilities held by us to fund client payrolls.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es liabilities are accrued wages in WSE related liabilities. The associated receivables, including estimated revenues, offset by advance collections from clients, are recorded as unbilled revenues in WSE related assets. Accounts Receivable Our accounts receivable recorded in WSE related assets, represent outstanding gross billings to clients, net of an allowance for doubtful accoun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Property and Equipment 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 We capitalize internal and external costs incurred to develop internal-use computer software during the application development stage. Application development stage costs include license fee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 For the years ended December 31, 2017 , 2016 and 2015 , internally developed software costs capitalized were $29 million , $21 million and $11 million respectively.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7 , 2016 and 2015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7 , 2016 and 2015 . Impairment of Long-Lived Assets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Advertising Costs We expense the costs of producing advertisements at the time production occurs, and expense the cost of running advertisements in the period in which the advertising space or airtime is used as sales and marketing expense. Advertising costs were $8 million , $6 million , and $8 million for the years ended December 31, 2017 , 2016 and 2015 , respectively. Stock-Based Compensation We have three types of stock-based awards to employees: restricted stock units (time based and performance based), stock options and an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 Income Taxes We account for our provision for income taxes using the asset and liability method, under which we recognize income taxes payable or refundable for current year and deferred tax assets and liabilities for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 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liabilities on the consolidated balance sheet. Concentrations of Credit Risk Financial instruments subject to concentrations of credit risk include cash, cash equivalents and investments (including payroll funds colle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As of December 31, 2017 , one client accounted for 47% of total accounts receivable. No client accounted for more than 10% of accounts receivable as of December 31, 2016 . No client accounted for more than 10% of total revenues in the years ended December 31, 2017 , 2016 and 2015 . Bad debt expense, net of recoveries was $1 million , $1 million and $2 million for the years ended December 31, 2017 , 2016 and 2015 , respectively. Recent Accounting Pronouncements Recently adopted accounting guidance Share-based payments - In March 2016, the FASB issued ASU 2016-09- Stock Compensation (Topic 718): Improvements to Employee Share-Based Payment Accounting , as part of the Simplification Initiative to simplify certain aspects of the accounting for share-based payment transactions to employees. The new standard requires excess tax benefits and tax deficiencies to be recorded in the statements of income and comprehensive income as a component of the provision for income taxes when stock awards vest or are settled. In addition, it eliminates the requirement to reclassify cash flows related to excess tax benefits from operating activities to financing activities on the condensed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was effective for us beginning January 1, 2017. Upon adoption, excess tax benefits or deficiencies from share-based award activity were reflected in the condensed consolidated statements of income and comprehensive income as a component of the provision for income taxes, whereas they previously were recognized in equity. We also elected to account for forfeitures as they occur, rather than estimate expected forfeitures. The adoption of ASU 2016-09 resulted in an immaterial net cumulative-effect adjustment, reflected as an increase to retained earnings as of January 1, 2017, mostly related to the recognition of the previously unrecognized excess tax benefits using the modified retrospective method. The previously unrecognized excess tax effects were recorded as an increase to deferred tax assets. We adopted the aspects of the standard affecting the cash flow presentation retrospectively, and accordingly, to conform to the current year presentation, we reclassified $5 million and $21 million of tax deficiencies under financing activities to operating activities for the years ended December 31, 2016 and 2015 , respectively, on our condensed consolidated statements of cash flows. The presentation requirements for cash flows related to employee taxes paid for withheld shares had no impact to any of the periods presented on our condensed consolidated statements of cash flows since such cash flows have historically been presented as a financing activity. Recent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Early adoption is permitted. We plan to adopt beginning January 1, 2019 and are currently in the process of evaluating the impact of the adoption of this standard on our consolidated financial statements. It is anticipated that there will be a material increase to assets and lease liabilities for existing property leases representing our nationwide office locations not already included on our consolidated balance sheet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the new standard effective January 1, 2018 using the modified retrospective method. Under the modified retrospective method, the new standard will be applied to all contracts initiated on or after the effective date. For contracts with remaining obligations as of the effective date, opening retained earnings will be adjusted for the cumulative effect of the change to the new standard as of the effective date. Impacts on our revenue recognition includes: • Our annual service contracts with our clients that are c</t>
  </si>
  <si>
    <t>Cash, Cash Equivalents and Investment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portion of these trust accounts as restricted cash and cash equivalents in WSE related assets, and long term portion as restricted cash, cash equivalents and investments on the consolidated balance sheets. We require our clients to prefund their payroll and related taxes and other withholding liabilities before payroll is processed or due for payment. This prefund is included in WSE related assets as payroll funds collected which is designated to pay pending payrolls and other WSE related liabilities. Our total corporate and WSE related cash, cash equivalents and investments are summarized below: December 31, 2017 December 31, 2016 (in millions) Cash and cash equivalents Available for sale marketable securities Certificate of deposits Total Cash and cash equivalents Available for sale marketable securities Certificate of deposits Total Cash and cash equivalents $ 336 $ — $ — $ 336 $ 184 $ — $ — $ 184 Restricted cash and cash equivalents 15 — — 15 15 — — 15 Restricted cash, cash equivalents and investments, noncurrent Collateral for workers' compensation claims 125 37 — 162 79 52 — 131 Worksite employee related assets Restricted cash, cash equivalents and investments, current Collateral for health benefits claims 69 — — 69 64 — — 64 Collateral for workers' compensation claims 98 1 — 99 65 — — 65 Collateral to secure standby letter of credit — — 2 2 — — 2 2 Total WSE related restricted cash, cash equivalents and investments, current 167 1 2 170 129 — 2 131 Payroll funds collected 1,095 — — 1,095 826 — — 826 Total $ 1,738 $ 38 $ 2 $ 1,778 $ 1,233 $ 52 $ 2 $ 1,287 The amortized cost, gross unrealized gains, gross unrealized losses, fair values, and related maturities of securities available for sale as of December 31, 2017 and 2016 are presented below: (in millions) Maturity (in years) Amortized Cost Gross Unrealized Gains Gross Unrealized Losses Fair Value December 31, 2017 U.S. treasuries &gt;1-5 years $ 37 $ — $ — $ 37 Exchange traded fund N/A 1 — — 1 Total $ 38 $ — $ — $ 38 December 31, 2016 U.S. treasuries &gt;1-5 years $ 51 $ — $ — $ 51 Exchange traded fund N/A 1 — — 1 Total $ 52 $ — $ — $ 52 There were immaterial realized gains or losses for the years ended December 31, 2017 and 2016 . The fair value of our U.S. Treasury securities in an unrealized loss position represented 78% and 58% of the total fair value of all U.S. Treasury securities as of December 31, 2017 and 2016 , respectively. Unrealized losses are principally caused by changes in interest rates. In analyzing an issuer's financial condition, we consider whether the securities are issued by the federal government or its agencies, whether downgrades by bond rating agencies have occurred, and industry analysts' reports. As we have the ability to hold these available for sale marketable securities until maturity, or for the foreseeable future, no decline was deemed to be other-than-temporary.</t>
  </si>
  <si>
    <t>Worksite Employee Related Assets and Liabilities</t>
  </si>
  <si>
    <t>Other Industries [Abstract]</t>
  </si>
  <si>
    <t>WORKSITE EMPLOYEE RELATED ASSETS AND LIABILITIES</t>
  </si>
  <si>
    <t>WORKSITE EMPLOYEE RELATED ASSETS AND LIABILITIES WSE related assets and WSE related liabilities are intended to be reviewed together when considering the financial position of the Company. Our clients direct the price and service specifications for payroll and payroll taxes and as a result, we are not the primary obligor for payroll and payroll tax payments and therefore record these amounts net in our statements of income and comprehensive income. However, we record without offset, accrued wages and payroll tax liabilities for WSEs in WSE related liabilities with the related payroll funds collected and unbilled revenues in WSE related assets. We have classified these assets and liabilities and other service related amounts collectively as WSE related, to present a clearer picture of the inter-relationship of the balances and distinguish these from our other corporate assets and liabilities. In addition to unbilled revenues, accrued wages and payroll tax liabilities, other significant balances included in the WSE related assets and liabilities include: • Payroll funds collected represents cash collected from clients in advance to fund payroll and payroll taxes, and other payroll related liabilities; • Other payroll assets, which primarily include payroll tax receivables; • Client deposits, which represents indemnity guarantee payments received from clients and collections from clients in excess of payroll and other payroll related liabilities; • Other payroll withholdings, which primarily includes withholdings under 401(k) plans and flexible benefit plans. (in millions) December 31, 2017 December 31, 2016 Worksite employee related assets: Restricted cash, cash equivalents and investments $ 170 $ 131 Payroll funds collected 1,095 826 Unbilled revenues (net of advance collections of $12 and $9 at December 31, 2017 and 2016, respectively) 297 293 Accounts receivable 20 5 Prepaid insurance premiums 25 13 Workers' compensation collateral receivable 1 2 Other payroll assets 17 11 Total worksite employee related assets $ 1,625 $ 1,281 Worksite employee related liabilities: Accrued wages $ 289 $ 273 Client deposits 52 56 Payroll tax liabilities 981 692 Unpaid losses and loss adjustment expenses (less than 1 year): Health benefits loss reserves 151 129 Workers' compensation loss reserves (net of collateral paid of $6 and $10 at December 31, 2017 and 2016, respectively) 67 64 Insurance premiums and other payables 25 14 Other payroll withholdings 53 48 Total worksite employee related liabilities $ 1,618 $ 1,276 Included in the payroll tax liabilities and insurance premiums and other payables were amounts relating to approximately 2,700 and 2,600 of our corporate employees at December 31, 2017 and 2016 , respectively.</t>
  </si>
  <si>
    <t>Workers' Compensation Loss Reserves</t>
  </si>
  <si>
    <t>Insurance [Abstract]</t>
  </si>
  <si>
    <t>WORKERS' COMPENSATION LOSS RESERVES</t>
  </si>
  <si>
    <t>WORKERS' COMPENSATION LOSS RESERVES The following summarizes the activities in the consolidated balance sheets for unpaid claims and claims adjustment expenses within workers' compensation assets and liabilities: Year Ended December 31, (in millions) 2017 2016 2015 Total loss reserves, beginning of year $ 255 $ 190 $ 148 Incurred Current year 98 113 89 Prior years (6 ) 28 27 Total incurred 92 141 116 Paid Current year (14 ) (14 ) (16 ) Prior years (78 ) (62 ) (58 ) Total paid (92 ) (76 ) (74 ) Total loss reserves, end of year $ 255 $ 255 $ 190 The following summarizes workers' compensation liabilities on the consolidated balance sheets: (in millions) December 31, December 31, Total loss reserves, end of year $ 255 $ 255 Collateral paid to carriers and offset against loss reserves (23 ) (32 ) Total loss reserves, net of carrier collateral offset $ 232 $ 223 Payable in less than 1 year (1) (net of collateral paid to carriers of $6 and $10 as of December 31, 2017 and 2016, respectively) 67 64 Payable in more than 1 year (net of collateral paid to carriers of $17 and $22 as of December 31, 2017 and 2016, respectively) 165 159 Workers' Compensation Loss Reserves $ 232 $ 223 (1) Included under WSE related liabilities within Note 3 to these consolidated financial statements. Incurred claims related to prior years represent changes in estimates for ultimate losses on workers' compensation claims. For the year ended December 31, 2017 , the favorable development was primarily due to lower than expected severity of reported claims associated with office worker WSEs in recent accident years. For the year ended December 31, 2016, the adverse development was primarily due to higher than expected severity of reported claims associated with non-office WSEs in recent accident years. For the year ended December 31, 2015 , the adverse development resulted from changes in estimates for ultimate losses associated with non-office WSEs. As of December 31, 2017 and 2016 , we had $63 million and $66 million , respectively, of collateral held by insurance carriers of which $23 million and $32 million was offset against workers' compensation loss reserves as the agreements permit and are net settled of insurance obligations against collateral held.</t>
  </si>
  <si>
    <t>Property and Equipment, Net</t>
  </si>
  <si>
    <t>Property, Plant and Equipment [Abstract]</t>
  </si>
  <si>
    <t>PROPERTY AND EQUIPMENT, NET</t>
  </si>
  <si>
    <t>PROPERTY AND EQUIPMENT, NET Property and equipment, net, consists of the following: (in millions) December 31, 2017 December 31, 2016 Software $ 114 $ 88 Office equipment, including data processing equipment 23 21 Leasehold improvements 15 12 Furniture, fixtures, and equipment 15 11 Projects in progress 7 11 Total 174 143 Less: Accumulated depreciation (104 ) (84 ) Property and equipment, net $ 70 $ 59 Projects in progress consist primarily of development costs for internally developed software, which we capitalize and amortize on a straight-line basis over the estimated useful life. We recognized depreciation expense for capitalized internally developed software of $17 million , $10 million , and $5 million for the years ended December 31, 2017 , 2016 and 2015 , respectively.</t>
  </si>
  <si>
    <t>Goodwill and Other Intangible Assets</t>
  </si>
  <si>
    <t>Goodwill and Intangible Assets Disclosure [Abstract]</t>
  </si>
  <si>
    <t>GOODWILL AND OTHER INTANGIBLE ASSETS</t>
  </si>
  <si>
    <t>GOODWILL AND OTHER INTANGIBLE ASSETS The following summarizes goodwill and other intangible assets: December 31, 2017 December 31, 2016 (in millions) Weighted Average Amortization Period Gross Carrying Amount Accumulated Amortization Net Carrying Amount Gross Carrying Amount Accumulated Amortization Net Carrying Amount Goodwill $ 289 $ — $ 289 $ 289 $ — $ 289 Amortizable intangibles: Customer contracts 10 years 210 (187 ) 23 210 (182 ) 28 Trademark 3 years 17 (17 ) — 17 (17 ) — Developed technology 5 years 6 (3 ) 3 5 (2 ) 3 Noncompete agreements 3 years 2 (2 ) — 2 (2 ) — Total $ 235 $ (209 ) $ 26 $ 234 $ (203 ) $ 31 We evaluate the remaining useful life of intangible assets annually to determine whether events and circumstances warrant a revision to the estimated remaining useful life. On October 1, 2016, we adjusted the estimated useful lives of customer contracts acquired from Ambrose, from a previously estimated useful life of 5 years to 10 years. Expense related to intangibles amortization in future periods as of December 31, 2017 is expected to be as follows: Year ending December 31: Amount 2018 $ 5 2019 5 2020 5 2021 4 2022 and thereafter 7 Total $ 26</t>
  </si>
  <si>
    <t>Financial Instruments And Fair Value Measurements</t>
  </si>
  <si>
    <t>Investments, Debt and Equity Securities [Abstract]</t>
  </si>
  <si>
    <t>FINANCIAL INSTRUMENTS AND FAIR VALUE MEASUREMENTS</t>
  </si>
  <si>
    <t>FINANCIAL INSTRUMENTS AND FAIR VALUE MEASUREMENTS Fair Value Measurements on a Recurring Basis The following table summarizes our financial instruments by significant categories and fair value measurement on a recurring basis as of December 31, 2017 and 2016: (in millions) Level 1 Level 2 Total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 December 31, 2016 Restricted cash equivalents: Money market mutual funds $ 117 $ — $ 117 Commercial paper 23 — 23 Total restricted cash equivalents 140 — 140 Restricted investments: U.S. Treasuries 51 — 51 Exchange traded fund 1 — 1 Certificate of deposit — 2 2 Total restricted investments 52 2 54 Total restricted cash equivalents and investments $ 192 $ 2 $ 194 Restricted Cash Equivalents The Company's restricted cash equivalents include money market mutual funds and commercial paper. The carrying value of cash equivalents approximate their fair values due to the short-term maturities and are classified as Level 1 in the fair value hierarchy because we use quoted market prices that are readily available in an active market to determine the fair value. Restricted Investments The Company's restricted investments include U.S. Treasuries, an exchange traded fund and a certificate of deposit. The U.S. Treasuries and exchange traded fund are classified as Level 1 securities in the fair value hierarchy as we use active quoted market prices that are readily available in an active market to determine fair value. The certificate of deposit is classified as Level 2 in the fair value hierarchy as we use a market approach that compares the fair values on certificates with similar maturities. The Company did not have any Level 3 financial instruments as of December 31, 2017. There were no transfers between levels as of December 31, 2017 and 2016. Fair Value of Financial Instruments Disclosures Notes Payable The carrying value of our notes payable at December 31, 2017 and 2016 was $425 million and $462 million , respectively. The estimated fair values of our notes payable at December 31, 2017 and 2016 were $ 428 million and $463 million , respectively. These valuations are considered Level 2 in the hierarchy for fair value measurement and are based upon quoted market prices.</t>
  </si>
  <si>
    <t>Notes Payable</t>
  </si>
  <si>
    <t>Line of Credit Facility [Abstract]</t>
  </si>
  <si>
    <t>NOTES PAYABLE</t>
  </si>
  <si>
    <t>NOTES PAYABLE As of December 31, 2017 and 2016, notes payable consisted of the following: (in millions) December 31, December 31, Annual Effective Interest Rate Maturity Term loan A $ 303 $ 330 3.95 % (1) 4.07 % July 2019 Term loan A-2 122 132 3.83 % (2) 3.90 % July 2019 Total term loans 425 462 Deferred loan costs (2 ) (3 ) Less: current portion (40 ) (37 ) Non-current term portion $ 383 $ 422 (1) Bears interest at LIBOR plus 2.25% or the prime rate plus 1.25% at our option, subject to certain rate adjustments based upon our total leverage ratio. (2) Bears interest at LIBOR plus 2.125% or the prime rate plus 1.125% at our option, subject to certain rate adjustments based upon our total leverage ratio. In July 2016, we refinanced our Amended and Restated First Lien Credit Agreement (Credit Agreement). We replaced $135 million of outstanding tranche B term loans maturing July 2017 with substantially the same amount of new tranche A-2 term loans maturing July 2019. The $342 million of existing tranche A term loans and the $75 million revolving credit facility were not refinanced. As part of the $135 million refinancing transaction, $58 million was recorded as an extinguishment, and $77 million was rolled over into the new tranche A-2 term loans and was treated as a debt modification. The proceeds of the tranche A-2 term loans were used to: (i) refinance the remaining tranche B term loans outstanding under the Credit Agreement and (ii) pay related fees and expenses. As a result of refinancing our syndicated loan, approximately $1 million in fees and costs were incurred, of which a portion was recorded as deferred loan costs for continuing lenders with the remainder expensed for those lenders no longer included in the loan syndicate. Interest on term loans is payable quarterly. We are required to pay a quarterly commitment fee of 0.50% which may decrease to 0.38% based on our total leverage ratio, on the daily unused amount of the commitments under the revolving credit facility, as well as fronting fees and other customary fees for letters of credit issued under the revolving credit facility.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The tranche A and A-2 term loans will be repaid in quarterly installments in aggregate annual amounts as follows (in millions): Year ending December 31, 2018 2019 Total Term loan repayments $ 42 $ 383 $ 425 The Credit Agreement contains customary representations and warranties, and customary affirmative and negative covenants applicable to us, including, among other things, restrictions on indebtedness, liens, investments, mergers, and other dispositions. Our credit facility is free of net income restrictions. In addition, our credit facility permits us to make customary payments that would otherwise be restricted, such as day-to-day intragroup payments or dividends and repurchase of shares granted under our equity plans. The Credit Agreement restricts our ability to make certain types of payments including dividends and stock repurchases and other similar distributions, though such payments may generally be made as long as our total leverage ratio remains below 3.00 to 1.00 and there exists no default under the Credit Agreement. The financial covenants under the Credit Agreement require us to maintain a minimum consolidated interest coverage ratio of at least 3.50 to 1.00 at December 31, 2017 and 2016 and a maximum total leverage ratio of 3.75 to 1.00 and 4.25 to 1.00 at December 31, 2017 and 2016 , respectively. We were in compliance with these financial covenants under the credit facilities at December 31, 2017 and 2016 . The credit facility is secured by substantially all of our assets, other than excluded assets as defined in the Credit Agreement, which includes certain customary assets, assets held in trusts as collateral and WSE related assets. The Company has a $75 million revolving credit facility. For additional information regarding these facilities, refer to Note 13 in this Form 10-K.</t>
  </si>
  <si>
    <t>Stockholders' Equity</t>
  </si>
  <si>
    <t>Equity [Abstract]</t>
  </si>
  <si>
    <t>STOCKHOLDERS' EQUITY</t>
  </si>
  <si>
    <t>STOCKHOLDERS’ EQUITY Common Stock Upon closing of our IPO in March 2014 , we issued 15,000,000 shares of common stock at a public offering price $16 per share, for an aggregate offering price of $240 million , resulting in net proceeds to us of $217 million , after deducting underwriting discounts and commissions of approximately $17 million and offering expenses of approximately $6 million . Equity-Based Incentive Plans In December 2009, the board of directors approved the 2009 Equity Incentive Plan (the 2009 Plan) which provides for the grant of various equity awards to eligible employees, directors, and consultants including stock options, restricted stock unit (time-based and performance-based) and other stock awards. Shares available for grant as of December 31, 2017 were 9 million . Stock Options Stock options are granted to employees under the 2009 Plan at exercise prices equal to the fair market value of our common stock on the dates of grant. Options generally have a maximum contractual term of 10 years. Options are generally vested over four years, based on continued service. Stock options are forfeited if the employee ceases to be employed by us prior to vesting. The following table summarizes stock option activity under our equity-based plans for the year ended December 31, 2017 : Number Weighted Weighted (in years) Aggregate Balance at December 31, 2016 2,815,224 $ 9.96 6.66 $ 46 Granted — — Exercised (1,441,957 ) 7.43 Forfeited (64,107 ) 15.95 Expired (12,297 ) 33.51 Balance at December 31, 2017 1,296,863 $ 12.27 5.87 $ 41 Exercisable at December 31, 2017 1,140,450 $ 10.85 5.75 $ 38 Vested and expected to vest at December 31, 2017 1,296,863 $ 12.27 5.87 $ 41 Year Ended December 31, Additional Disclosures for Stock Options 2017 2016 2015 Weighted-average grant date fair value of stock options N/A N/A $ 12.73 Total fair value of options vested (in millions) $ 7 $ 7 $ 12 Total intrinsic value of options exercised (in millions) $ 36 $ 21 $ 53 Cash received from options exercised (in millions) $ 11 $ 5 $ 7 Restricted Stock Units Restricted stock units are subject to time-based or performance-based vesting conditions: • The time-based restricted stock units (RSUs) granted to non-employee directors generally fully vest on the first anniversary of the grant date; • The RSU granted to employees are generally subject to vesting ratably on a quarterly basis over four years; ◦ For new hires, one quarter of the total RSUs granted are subject to vesting on the first anniversary of the grant date. The remaining RSUs vest ratably on a quarterly basis over three years; • The performance-based restricted stock units (PSUs) are subject to vesting based on our achievement of the financial performance metrics and other goals that are established at the grant date. Depending on the results achieved, the actual number of shares to be granted may range from 0% to 200% of the target share value. Compensation expense is recognized ratably over the vesting period based on the probability of the number of awards expected to vest at each reporting date. ◦ The financial performance metric established for the PSUs granted during fiscal year 2015, represents cumulative annual growth rate in our Net Service Revenues as defined in the grant notice over three -year performance periods. ◦ The financial performance metric established for the PSUs granted during fiscal year 2017, represents annual growth rates in our Net Service Revenues and our Cash from Operations as defined in the grant notice. The PSUs will vest 50% in 2018 and the remaining in 2019. Unvested restricted stock units are forfeited if the employee ceases to be employed by us prior to vesting. The following table summarizes RSU and PSU activity under our equity-based plans for the year ended December 31, 2017 : RSUs PSUs Number of Units Weighted-Average Grant Date Fair Value Number of Units Weighted-Average Grant Date Fair Value Nonvested at December 31, 2016 2,323,051 $ 20.32 149,412 $ 33.51 Granted 1,231,507 29.73 330,674 29.69 Vested (1,012,834 ) 20.93 (7,518 ) 33.51 Forfeited (292,063 ) 23.14 (18,894 ) 33.51 Nonvested at December 31, 2017 2,249,661 $ 24.83 453,674 $ 30.72 RSUs PSUs Year Ended December 31, Year Ended December 31, Additional Disclosures for equity-based plans 2017 2016 2015 2017 2016 2015 Total grant date fair value of shares granted (in millions) $ 37 $ 42 $ 31 $ 10 $ — $ 6 Total grant date fair value of shares vested (in millions) $ 21 $ 16 $ 4 $ — $ — $ — Shares withheld to settle payroll tax liabilities related to vesting of shares held by employees 332,857 217,769 35,379 2,244 — — Employee Stock Purchase Plan Our 2014 Employee Stock Purchase plan (ESPP) offers eligible employees an option to purchase shares of our common stock through a payroll deduction.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Employees may contribute a minimum of 1% and a maximum of 15% of their earnings. The plan is considered to be a compensatory plan. We issued 224,928 , 283,644 , and 272,836 shares under the ESPP during 2017 , 2016 and 2015 , respectively. As of December 31, 2017 , approximately 2 million shares were reserved for future issuances under the ESPP. Stock-Based Compensation The fair value of our RSUs and PSUs is equal to the fair value of our common stock on the grant date. The fair value of stock options and the ESPP is estimated on the date of grant using the Black-Scholes option-pricing model with the following weighted-average assumptions: Stock Option Assumptions ESPP Assumptions Year Ended December 31, Expected Term (in Years) Expected Volatility Risk-Free Interest Rate Expected Dividend Yield Expected Term (in Years) Expected Volatility Risk-Free Interest Rate Expected Dividend Yield 2017 N/A N/A N/A N/A 0.50 28-37% 0.62-1.42% 0 % 2016 N/A N/A N/A N/A 0.50 32-76% 0.33-0.62% 0 % 2015 6.08 39 % 1.73 % 0 % 0.50 34-76% 0.07-0.33% 0 % Compensation expense is measured based on the fair value of the stock option on the grant date and recognized over the requisite service period for each separately vesting portion of the stock option award. Stock-based compensation expense and other disclosures for stock-based awards made to our employees pursuant to the equity plans was as follows: Year Ended December 31, (in millions) 2017 2016 2015 Cost of providing services $ 8 $ 7 $ 4 Sales and marketing 6 6 4 General and administrative 14 11 8 Systems development and programming costs 4 2 2 Total stock-based compensation expense $ 32 $ 26 $ 18 Income tax benefit related to stock-based compensation expense $ 7 $ 9 $ 6 Tax benefit realized from stock options exercised and similar awards $ 28 $ 7 $ 20 The table below summarizes unrecognized compensation expense for the year ended December 31, 2017 associated with the following: Amount Weighted-Average Period (in Years) Nonvested stock options $ 1 0.76 Nonvested RSUs $ 50 2.43 Nonvested PSUs $ 7 1.50 Stock Repurchases During 2017 , 2016 , and 2015 , the board of directors authorized $120 million , $100 million and $50 million , respectively of outstanding common stock to be repurchased with no expiration from the date of authorization. As of December 31, 2017 , approximately $136 million remained available for repurchase pursuant to our stock repurchase program. During 2017 , 2016 and 2015 , we repurchased 1,549,434 shares, 3,414,675 shares and 1,895,625 shares, respectively.</t>
  </si>
  <si>
    <t>Earnings Per Share (EPS)</t>
  </si>
  <si>
    <t>Earnings Per Share [Abstract]</t>
  </si>
  <si>
    <t>EARNINGS PER SHARE (EPS)</t>
  </si>
  <si>
    <t>EARNINGS PER SHARE (EPS) Basic EPS is computed based on the weighted average number of common stocks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17 2016 2015 Net income $ 178 $ 61 $ 32 Weighted average shares of common stock outstanding 69 70 70 Basic EPS $ 2.57 $ 0.88 $ 0.45 Net income $ 178 $ 61 $ 32 Weighted average shares of common stock 69 70 70 Dilutive effect of stock options and restricted stock units 2 2 3 Weighted average shares of common stock outstanding 71 72 73 Diluted EPS $ 2.49 $ 0.85 $ 0.44 Common stock equivalents excluded from income per diluted share because of their anti-dilutive effect 2 1 1</t>
  </si>
  <si>
    <t>401(k) Plan</t>
  </si>
  <si>
    <t>Postemployment Benefits [Abstract]</t>
  </si>
  <si>
    <t>401(k) PLAN</t>
  </si>
  <si>
    <t>401(k) PLAN Under our 401(k) plan, corporate participants may direct the investment of contributions to their accounts among certain investments. We match individual employee 401(k) plan contributions at the rate of $0.50 for every dollar contributed by employees subject to a cap. We recorded matching contributions to the 401(k) plan of $6 million , $5 million , and $5 million during the years ended December 31, 2017 , 2016 , and 2015 , respectively, which are reflected in various operating expense lines within the accompanying consolidated statements of income and comprehensive income.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t>
  </si>
  <si>
    <t>Income Taxes</t>
  </si>
  <si>
    <t>Income Tax Disclosure [Abstract]</t>
  </si>
  <si>
    <t>INCOME TAXES</t>
  </si>
  <si>
    <t>INCOME TAXES Provision for Income Taxes The provision for income taxes consists of the following: Year Ended December 31, (in millions) 2017 2016 2015 Current: Federal $ 46 $ 1 $ 9 State 1 — 4 Total Current 47 1 13 Deferred: Federal 12 38 12 State 3 5 — Revaluation due to legislative changes (40 ) (1 ) 3 Total Deferred (25 ) 42 15 Total $ 22 $ 43 $ 28 The U.S. federal statutory income tax rate reconciled to our effective tax rate is as follows: Year Ended December 31, 2017 2016 2015 (In millions, except percent) Pre-Tax Income Tax Expense/(Benefit) Percent of Pre-Tax Income (Loss) Pre-Tax Income Tax Expense/(Benefit) Percent of Pre-Tax Income (Loss) Pre-Tax Income Tax Expense/(Benefit) Percent of Pre-Tax Income (Loss) $ 200 $ 104 $ 60 U.S. federal statutory tax rate $ 70 35 % $ 37 35 % $ 21 35 % State income taxes, net of federal benefit 10 5 4 4 4 7 Tax rate change (40 ) (20 ) (1 ) (1 ) 3 5 Nondeductible meals, entertainment and penalties 1 — 4 4 2 3 Stock-based compensation (15 ) (7 ) 1 1 1 1 Uncertain tax positions 4 2 — — — — Tax credits (3 ) (1 ) (1 ) (1 ) (2 ) (2 ) State and tax return to provision adjustment (5 ) (3 ) (1 ) (1 ) — — Sec 199 benefits (3 ) (1 ) — — — — Other 3 1 — — (1 ) (2 ) Total $ 22 11 % $ 43 41 % $ 28 47 % Our effective income tax rate decreased by 30% from 41% in 2016 to 11% in 2017 . The decrease was primarily attributable to a revaluation of deferred taxes due to federal legislative changes enacted in the fourth quarter ended December 31, 2017. The remaining decrease consisted of tax benefits recognized from excess tax benefits related to stock-based compensation, qualified production activities deduction for certain software offerings pursuant to Internal Revenue Code Section 199 and an increase in tax credits, partially offset by an increase in uncertain tax positions. The revaluation of deferred taxes resulted in discrete tax (benefit)/expense representing (20)% , (1)% and 5% of the effective tax rate for the years ended December 31, 2017 , 2016 and 2015 , respectively. Deferred Income Taxes Significant components of our deferred tax assets and liabilities are as follows: Year Ended December 31, (in millions) 2017 2016 Deferred tax assets: Net operating losses (federal and state) $ 4 $ 4 Accrued expenses 6 11 Accrued workers' compensation costs 8 13 Stock-based compensation 8 6 Tax benefits relating to uncertain positions 1 — Tax credits (federal and state) 9 6 Total 36 40 Valuation allowance (7 ) (6 ) Total deferred tax assets 29 34 Deferred tax liabilities: Depreciation and amortization (13 ) (8 ) Deferred service revenues (79 ) (114 ) Prepaid health plan expenses (3 ) (4 ) Total deferred tax liabilities (95 ) (126 ) Net deferred tax liabilities $ (66 ) $ (92 ) We recorded a change of $1 million to the valuation allowance to $7 million in 2017 from $6 million in 2016 , related to certain state net operating loss and state tax credit carryforwards adjusted in the current year that may not be utilized prior to expiration. We have $78 million in multiple state net operating loss carryforwards as of December 31, 2017 and have utilized all of the federal net operating loss carryforwards. The state net operating loss carryforwards will begin expiring in 2018. Excess tax benefits or deficiencies from share-based award activities are now reflected as a component of the provision for income taxes instead of equity. The provision for income taxes for the year ended December 31, 2017 included $16 million of excess tax benefits resulting from equity incentive plan activities. We have $9 million (net of federal benefit) state tax credit carryforwards available that will begin expiring in 2021 , which are partially offset by a valuation allowance of $6 million and $5 million as of December 31, 2017 and 2016 , respectively. We are subject to tax in U.S. federal and various state and local jurisdictions, as well as Canada. We are not subject to any material income tax examinations in federal or state jurisdictions for tax years prior to January 1, 2011. We paid Notices of Proposed Assessments disallowing employment tax credits totaling $11 million , plus interest and penalties of $4 million in connection with the IRS examination of Gevity HR, Inc. and its subsidiaries, which was acquired by TriNet in June 2009. This issue is being resolved through the litigation process. Currently, we anticipate our recovery of the refund is likely less than the total amount. Pursuant to the Tax Cuts and Jobs Act (TCJA), the approach to the taxation of foreign earnings fundamentally changed to require a mandatory deemed repatriation of undistributed foreign earnings and profits at a repatriation toll charge. As such a toll charge of less than $1 million will be assessed on our Canadian subsidiary's undistributed earnings of $4 million as of December 31, 2017 . Uncertain Tax Positions As of December 31, 2017 and 2016 , the total unrecognized tax benefits related to uncertain income tax positions, which would affect the effective tax rate if recognized, were $5 million and $1 million , respectively. A reconciliation of the beginning and ending amount of unrecognized tax benefits (excluding interest and penalties) is as follows: Year Ended December 31, (in millions) 2017 2016 2015 Unrecognized tax benefits at January 1 $ 1 $ 3 $ 2 Additions for tax positions of prior periods 4 — — Additions for tax positions of current period 1 — 1 Reductions for tax positions of prior period: Settlements with taxing authorities — (2 ) — Unrecognized tax benefits at December 31 $ 6 $ 1 $ 3 As of December 31, 2017 , the total amount of gross interest and penalties accrued was immaterial and $1 million as of December 31, 2016. The unrecognized tax benefit, including accrued interest and penalties are included in other liabilities on the consolidated balance sheet. It is reasonably possible the amount of the unrecognized benefit could increase or decrease within the next twelve months, which would have an impact on net income.</t>
  </si>
  <si>
    <t>Commitments and Contingencies</t>
  </si>
  <si>
    <t>Commitments and Contingencies Disclosure [Abstract]</t>
  </si>
  <si>
    <t>COMMITMENTS AND CONTINGENCIES</t>
  </si>
  <si>
    <t>COMMITMENTS AND CONTINGENCIES Lease Commitments We lease office facilities, including our headquarters and other facilities under non-cancelable operating leases. The schedule of minimum future rental payments under non-cancelable operating leases having initial terms in excess of one year at December 31, 2017 , is as follows: (in millions) Operating Leases Year ending December 31: 2018 $ 17 2019 15 2020 14 2021 9 2022 7 Thereafter 10 Minimum lease payments $ 72 The lease agreements generally provide for rental payments on a graduated basis and for options to renew, which could increase future minimum lease payments if exercised. We recognize rent expense on a straight-line basis over the lease period and accrue for rent expense incurred but not paid. Rent expense for the years ended December 31, 2017 , 2016 and 2015 was $18 million , $17 million and $13 million , respectively. Credit Facilities We maintain a $75 million revolving credit facility which includes capacity for a $40 million letter of credit facility and a $10 million swingline facility. Letters of credit issued pursuant to the revolving credit facility reduce the amount available for borrowing under the revolving credit facility. The total unused portion of the revolving credit facility was $60 million as of December 31, 2017. The terms of the credit agreement governing the revolving credit facility require us to maintain certain financial ratios at each quarter end. We were in compliance with these covenants as of December 31, 2017. We also have a $5 million line of credit facility to secure standby letters of credit related to our workers' compensation obligation. At December 31, 2017, the total unused portion of the credit facility was $3 million . Standby Letters of Credit We have two standby letters of credit up to an aggregate of $18 million provided as collateral for our workers’ compensation obligations. At December 31, 2017 , the facilities were not drawn down. Contingencies In August 2015, Howard Welgus, a purported stockholder filed a putative securities class action lawsuit, Welgus v. TriNet Group, Inc. et. al., under the Securities Exchange Act of 1934 in the United States District Court (the Court) for the Northern District of California. The complaint was later amended in April 2016 and again in March 2017. On December 19, 2017, the Court granted TriNet’s motion to dismiss the amended complaint in its entirety, without leave to amend. Plaintiff filed a notice of appeal of the district court’s order on January 17, 2018. We will defend the appeal of the district court’s decision vigorously as we see no basis for reversal. We are unable to reasonably estimate the possible loss or expense, or range of losses and expenses, if any, arising from this litigation. We are and, from time to time, have been and may in the future become involved in various litigation matters, legal proceedings and claims arising in the ordinary course of its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Related Party Transactions</t>
  </si>
  <si>
    <t>Related Party Transactions [Abstract]</t>
  </si>
  <si>
    <t>RELATED PARTY TRANSACTIONS</t>
  </si>
  <si>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an equity investment by the executive officer or board member in the customer / vendor company or our executive officer or board member is a member of the customer / vendor company's board of directors. We have received $22 million , $10 million , and $6 million in total revenues from such related parties during the years ended December 31, 2017 , 2016 and 2015 , respectively. We have also entered into various software license agreements with software service providers who have board members in common with us. We paid the software service providers $6 million , $7 million , and $4 million during the years ended December 31, 2017 , 2016 and 2015 , for services we received, respectively.</t>
  </si>
  <si>
    <t>Quarterly Financial Data (Unaudited)</t>
  </si>
  <si>
    <t>Quarterly Financial Information Disclosure [Abstract]</t>
  </si>
  <si>
    <t>QUARTERLY FINANCIAL DATA (UNAUDITED) Quarter ended (In millions, except per share data) March 31 June 30 September 30 December 31 2017 Total revenues $ 808 $ 801 $ 818 $ 848 Insurance costs 609 600 613 644 Operating income 49 57 63 48 Net income (1) 29 40 43 66 Basic net income per share (1) $ 0.42 $ 0.58 $ 0.62 $ 0.95 Diluted net income per share (1) $ 0.41 $ 0.56 $ 0.60 $ 0.92 2016 Total revenues $ 733 $ 746 $ 770 $ 811 Insurance costs 570 597 609 638 Operating income 26 26 29 43 Net income 11 12 15 23 Basic net income per share $ 0.16 $ 0.17 $ 0.21 $ 0.34 Diluted net income per share $ 0.16 $ 0.17 $ 0.20 $ 0.32 (1) Results of the quarter ended December 31, 2017 included a $40 million benefit due to tax rate change as a result of the TCJA enactment. Refer to Note 12 in these consolidated financial statements for additional discussion.</t>
  </si>
  <si>
    <t>Schedule II - Valuation and Qualifying Accounts</t>
  </si>
  <si>
    <t>Valuation and Qualifying Accounts [Abstract]</t>
  </si>
  <si>
    <t>SCHEDULE II - VALUATION AND QUALIFYING ACCOUNTS</t>
  </si>
  <si>
    <t>SCHEDULE II-VALUATION AND QUALIFYING ACCOUNTS Balance at Credited/ Charges Balance at Beginning of Charged to Utilized/ End of (in millions) Period Net Income Write-Offs Period Allowances for Doubtful Accounts and Authorized Credits Year ended December 31, 2017 $ — 1 (1 ) $ — Year ended December 31, 2016 $ 1 1 (2 ) $ — Year ended December 31, 2015 $ — 2 (1 ) $ 1 Tax Valuation Allowance Year ended December 31, 2017 $ 6 1 — $ 7 Year ended December 31, 2016 $ 5 1 — $ 6 Year ended December 31, 2015 $ 7 — (2 ) $ 5</t>
  </si>
  <si>
    <t>Description of Business and Significant Accounting Policies (Policies)</t>
  </si>
  <si>
    <t>Segment Information</t>
  </si>
  <si>
    <t xml:space="preserve">We operate in one reportable segment. All of our service revenues are generated from external clients. Less than 1% of revenue is generated outside of the U.S. </t>
  </si>
  <si>
    <t>Basis of Presentation</t>
  </si>
  <si>
    <t xml:space="preserve">Basis of Presentation Our consolidated financial statements are prepared in conformity with generally accepted accounting principles in the United States of America (GAAP). All intercompany accounts and transactions have been eliminated in consolidation. </t>
  </si>
  <si>
    <t>Use of Estimates</t>
  </si>
  <si>
    <t>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 xml:space="preserve">Revenue Recognition Professional service revenues represent fees charged to clients for processing payroll-related transactions on behalf of our clients, access to our HR expertise, employment and benefit law compliance services and other HR related services. Professional service revenues are recognized in the period the services are rendered and earned under service arrangements with clients, where service fees are fixed or determinable, and collectability is reasonably assured. Clients execute annual service contracts with us that automatically renew. Generally, our clients may cancel these contracts with thirty days' notice and we may cancel these contracts with thirty days' notice. We are not considered the primary obligor with respect to WSEs payroll and payroll tax payments and therefore, these payments are not reflected as either revenue or expense in our consolidated statements of income and comprehensive income. We generally charge an upfront non-refundable set-up fee which is recognized on a straight-line basis over the estimated average client tenure. Insurance service revenues consist of insurance-related billings and administrative fees collected from clients and withheld from WSEs for workers' compensation insurance and health benefit insurance plans provided by third-party insurance carriers. Insurance service revenues are recognized over the period the insurance coverage is provided and where collectability is reasonably assured. The professional service revenues and insurance service revenues are each considered separate units of accounting for administrative services and insurance related benefits billed to the majority of our clients. For clients billed through a bundled invoice, the selling price of significant deliverables is determined based on the best estimate of the selling price. </t>
  </si>
  <si>
    <t>Insurance Costs</t>
  </si>
  <si>
    <t>Insurance Costs 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and changes in loss reserves related to our workers' compensation and health benefit insurance. At policy inception, annual workers' compensation premiums are estimated by the insurance carriers based on projected wages over the duration of the policy period and the risk categories of the WSEs. As actual wages are realized, premium expense recorded may differ from estimated premium expense, creating an asset or liability throughout the policy year. Such asset or liability is reported on our consolidated balance sheets as prepaid insurance premiums or insurance premiums payable, respectively.</t>
  </si>
  <si>
    <t>Workers Compensation &amp; Health Benefits Loss Reserves</t>
  </si>
  <si>
    <t>Workers' Compensation Loss Reserves We have secured fully insured workers' compensation insurance policies with insurance carriers for our clients and WSEs that obligate us to reimburse the insurance carriers for losses up to $1 million per claim occurrence (deductible layer). Workers' compensation insurance reserves represent our liability for unpaid losses and loss adjustment expenses. These reserves are established to provide for the estimated ultimate costs of paying claims within the deductible layer in accordance with worker's compensation insurance policies. These reserves include estimates for reported and incurred but not reported (IBNR) losses, case reserves on reported claims, and expenses associated with processing and settling the claims. In establishing these reserves, we use an independent actuary to provide an estimate of undiscounted future cash payments that would be made to settle the claims based upon: • TriNet's historical loss experience, exposure data, and industry loss experience, • inputs including WSE job responsibilities and location, • historical frequency and severity of workers' compensation claims, • an estimate of future cost trends to establish expected loss ratios for subsequent accident year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workers' compensation loss reserves on a quarterly basis. For each reporting period, changes in the actuarial methods and assumptions resulting from changes in actual claims experience and other trends are incorporated into the workers' compensation loss reserves. Adjustments to previously established reserv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workers' compensation loss reserves. Claim costs expected to be paid within one year are recorded as workers' compensation reserves included in short-term WSE related liabilities. Claim costs expected to be paid beyond one year are included in long-term liabilities. Insurance carriers are responsible for administering and paying claims. We are responsible for reimbursing each carrier up to a deductible limit per occurrence.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Collateral paid to carriers, by agreement permits net settlement of obligations against collateral held, which we record net of our loss reserves (Carrier Collateral Offset). We offset Carrier Collateral Offset against our obligation due within the next 12 months before applying against long term obligations. Collateral balances in excess of loss reserves are recorded as workers' compensation collateral receivable, in WSE related assets or in long-term assets. Health Benefits Loss Reserves We sponsor and administer a number of fully insured, risk based employee benefit plans, including group health, dental, and vision as an employer plan sponsor under section 3(5) of the Employee Retirement Income Security Act (ERISA). In 2017 , a majority of our group health insurance costs related to risk-based plans. Our remaining group health insurance costs were for guaranteed-cost policies. Health benefits loss reserves are established to provide for the estimated unpaid costs of reimbursing the carriers for paying claims within the deductible layer in accordance with risk-based health insurance policies. These reserves include estimates for reported losses, plus estimates for claims incurred but not paid. We assess reserves regularly based upon independent actuarial studies that include other relevant factors such as current and historical claims payment patterns, plan enrollment and medical trend rates. In certain carrier contracts we are required to prepay the expected claims activity for the subsequent period. These prepaid balances by agreement permit net settlement of obligations and offset the health benefits loss reserves or when the prepaid is in excess of our recorded liability the net asset position is included in WSE related assets. Under certain policies, based on plan performance, we may be entitled to receive refunds of premiums which we recognize in accordance with the policy terms. We estimate these refunds based on premium and claims data and record as a reduction in the insurance costs on the consolidated statements of income and comprehensive income and prepaid health plan expenses in WSE related assets on the consolidated balance sheets.</t>
  </si>
  <si>
    <t>Cash and Cash Equivalents</t>
  </si>
  <si>
    <t>Cash and Cash Equivalents Cash and cash equivalents include bank deposits and short-term, highly liquid investments. Investments with original maturity dates of three months or less are considered cash equivalents.</t>
  </si>
  <si>
    <t>Restricted Cash, Cash Equivalents and Investments</t>
  </si>
  <si>
    <t>Restricted Cash, Cash Equivalents and Investments Restricted cash and cash equivalents presented on our consolidated balance sheets represents our corporate cash and cash equivalents in trust accounts functioning as security deposits for our insurance carriers. These deposits are not used for settling insurance premiums or claims payments. WSE related assets also includes restricted cash, cash equivalents and investments held in trust for current and future premium and claim obligations with our insurance carriers. Amounts are held in trust according to the terms of the relevant insurance policies and by the local insurance regulations of the jurisdictions in which the policies are in force.</t>
  </si>
  <si>
    <t>Investments</t>
  </si>
  <si>
    <t>Investments We have investments primarily in marketable securities including U.S. treasuries, which are classified as available for sale and are carried at estimated fair value. Unrealized gains and losses are reported as a component of accumulated other comprehensive income (loss), net of deferred income taxes. The amortized cost of marketable securitie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 for sale securities. Realized gains and losses are included in other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t>
  </si>
  <si>
    <t>Fair Value of Financial Instruments</t>
  </si>
  <si>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comprise of available for 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I—observable inputs for identical assets or liabilities, such as quoted prices in active markets, • Level II—inputs other than the quoted prices in active markets that are observable either directly or indirectly, • Level III—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t>
  </si>
  <si>
    <t>WSE related Assets and Liabilities</t>
  </si>
  <si>
    <t>WSE related Assets and Liabilities Current assets and liabilities resulted from transactions directly or indirectly associated with WSEs, including payroll and related taxes and withholdings, our sponsored workers' compensation and health insurance programs, and other benefit programs, are reported in WSE related assets and liabilities on the consolidated balance sheets. These assets and liabilities are reported separately from our corporate assets and liabilities to better distinguish our corporate position from those assets and liabilities held by us to fund client payrolls.</t>
  </si>
  <si>
    <t>Unbilled Revenue</t>
  </si>
  <si>
    <t>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es liabilities are accrued wages in WSE related liabilities. The associated receivables, including estimated revenues, offset by advance collections from clients, are recorded as unbilled revenues in WSE related assets.</t>
  </si>
  <si>
    <t>Accounts Receivable</t>
  </si>
  <si>
    <t xml:space="preserve">Accounts Receivable Our accounts receivable recorded in WSE related assets, represent outstanding gross billings to clients, net of an allowance for doubtful accoun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t>
  </si>
  <si>
    <t>Property and Equipment</t>
  </si>
  <si>
    <t>Property and Equipment We record property and equipment at historical cost and compute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We expense the cost of maintenance and repairs as incurred and capitalize leasehold improvements.</t>
  </si>
  <si>
    <t>Internal-use Software</t>
  </si>
  <si>
    <t>We capitalize internal and external costs incurred to develop internal-use computer software during the application development stage. Application development stage costs include license fee paid to third-parties for software use, software configuration, coding, and installation. Capitalized costs are amortized on a straight-line basis over the estimated useful life, typically ranging from three to five years, commencing when the software is placed into service. We expense costs incurred during the preliminary project stage, as well as general and administrative, overhead, maintenance and training costs, and costs that do not add functionality to existing systems.</t>
  </si>
  <si>
    <t>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reportable segment. Annually, we perform a qualitative assessment to determine whether it is more likely than not that the fair value of the reporting unit has declined below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7 , 2016 and 2015 . Intangible assets with finite useful lives are amortized over their respective estimated useful lives ranging from two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7 , 2016 and 2015 .</t>
  </si>
  <si>
    <t>Impairment of Long-Lived Assets</t>
  </si>
  <si>
    <t xml:space="preserve">Impairment of Long-Lived Assets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t>
  </si>
  <si>
    <t>Advertising Costs</t>
  </si>
  <si>
    <t>Advertising Costs We expense the costs of producing advertisements at the time production occurs, and expense the cost of running advertisements in the period in which the advertising space or airtime is used as sales and marketing expense.</t>
  </si>
  <si>
    <t>Stock-Based Compensation</t>
  </si>
  <si>
    <t>Stock-Based Compensation We have three types of stock-based awards to employees: restricted stock units (time based and performance based), stock options and an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si>
  <si>
    <t>Income Taxes We account for our provision for income taxes using the asset and liability method, under which we recognize income taxes payable or refundable for current year and deferred tax assets and liabilities for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 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liabilities on the consolidated balance sheet.</t>
  </si>
  <si>
    <t>Concentration of Credit Risk</t>
  </si>
  <si>
    <t xml:space="preserve">Concentrations of Credit Risk Financial instruments subject to concentrations of credit risk include cash, cash equivalents and investments (including payroll funds colle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t>
  </si>
  <si>
    <t>Recent Accounting Pronouncements</t>
  </si>
  <si>
    <t>Recent Accounting Pronouncements Recently adopted accounting guidance Share-based payments - In March 2016, the FASB issued ASU 2016-09- Stock Compensation (Topic 718): Improvements to Employee Share-Based Payment Accounting , as part of the Simplification Initiative to simplify certain aspects of the accounting for share-based payment transactions to employees. The new standard requires excess tax benefits and tax deficiencies to be recorded in the statements of income and comprehensive income as a component of the provision for income taxes when stock awards vest or are settled. In addition, it eliminates the requirement to reclassify cash flows related to excess tax benefits from operating activities to financing activities on the condensed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The new standard was effective for us beginning January 1, 2017. Upon adoption, excess tax benefits or deficiencies from share-based award activity were reflected in the condensed consolidated statements of income and comprehensive income as a component of the provision for income taxes, whereas they previously were recognized in equity. We also elected to account for forfeitures as they occur, rather than estimate expected forfeitures. The adoption of ASU 2016-09 resulted in an immaterial net cumulative-effect adjustment, reflected as an increase to retained earnings as of January 1, 2017, mostly related to the recognition of the previously unrecognized excess tax benefits using the modified retrospective method. The previously unrecognized excess tax effects were recorded as an increase to deferred tax assets. We adopted the aspects of the standard affecting the cash flow presentation retrospectively, and accordingly, to conform to the current year presentation, we reclassified $5 million and $21 million of tax deficiencies under financing activities to operating activities for the years ended December 31, 2016 and 2015 , respectively, on our condensed consolidated statements of cash flows. The presentation requirements for cash flows related to employee taxes paid for withheld shares had no impact to any of the periods presented on our condensed consolidated statements of cash flows since such cash flows have historically been presented as a financing activity. Recent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Early adoption is permitted. We plan to adopt beginning January 1, 2019 and are currently in the process of evaluating the impact of the adoption of this standard on our consolidated financial statements. It is anticipated that there will be a material increase to assets and lease liabilities for existing property leases representing our nationwide office locations not already included on our consolidated balance sheets. Financial Instruments - In January 2016, the FASB issued ASU 2016-01- Recognition and Measurement of Financial Assets and Financial Liabilities . The amendment addresses various aspects of the recognition, measurement, presentation, and disclosure for financial instruments. The amendment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In July 2015, the FASB deferred the effective date to annual reporting periods, and interim periods within those year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will adopt the new standard effective January 1, 2018 using the modified retrospective method. Under the modified retrospective method, the new standard will be applied to all contracts initiated on or after the effective date. For contracts with remaining obligations as of the effective date, opening retained earnings will be adjusted for the cumulative effect of the change to the new standard as of the effective date. Impacts on our revenue recognition includes: • Our annual service contracts with our clients that are cancellable with thirty days' notice will be considered 30-days contracts under the new standard; • Professional service revenues will be recognized on a completed contract basis which results in recognition at the time payroll is processed; • Our non-refundable set up fees will no longer be deferred but recognized as revenue when set up service is complete and will be allocated among professional service revenues and insurance revenues; • The majority of sales commissions that are currently expensed will be capitalized as contract assets and amortized over the estimated customer life. The consolidated balance sheet as of December 31, 2017, will be adjusted to reflect adoption of the standard: (in millions) Increase (Decrease) under new guidance Deferred revenue related to upfront recognition of non-refundable set up fees Other current liabilities $ (4 ) Other liabilities $ (3 ) Derecognition of previously accrued Professional Service Fees in unbilled revenue Worksite employee related assets $ (7 ) Contract assets related to deferral of sales commission expense associated with incomplete contracts as of December 31, 2017 Other current assets $ 2 Other assets $ 1 Deferred tax liabilities, net of adjustment to deferred tax assets $ 2 Retained earnings $ 1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ASU 2016-18 is effective for the Company on January 1, 2018 using the retrospective method. As of December 31, 2017 and 2016 , we had total restricted cash, restricted cash equivalents and payroll funds collected of $1.4 billion and $1.0 billion , respectively. In August 2016, the FASB issued ASU No. 2016-15, Statement of Cash Flows (Topic 230): Classification of Certain Cash Receipts and Cash Payments) . ASU 2016-15 addresses diversity in practice in how certain cash receipts and cash payments are presented and classified in the statement of cash flows. This standard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on January 1, 2018. We are evaluating the effect that this guidance will have on the consolidated financial statements and related disclosures and do not expect the impact to be material.</t>
  </si>
  <si>
    <t>Description of Business and Significant Accounting Policies (Tables)</t>
  </si>
  <si>
    <t>Consolidated Balance Sheet Adjustments Due to Adoption of ASU 2014-09</t>
  </si>
  <si>
    <t>The consolidated balance sheet as of December 31, 2017, will be adjusted to reflect adoption of the standard: (in millions) Increase (Decrease) under new guidance Deferred revenue related to upfront recognition of non-refundable set up fees Other current liabilities $ (4 ) Other liabilities $ (3 ) Derecognition of previously accrued Professional Service Fees in unbilled revenue Worksite employee related assets $ (7 ) Contract assets related to deferral of sales commission expense associated with incomplete contracts as of December 31, 2017 Other current assets $ 2 Other assets $ 1 Deferred tax liabilities, net of adjustment to deferred tax assets $ 2 Retained earnings $ 1</t>
  </si>
  <si>
    <t>Cash, Cash Equivalents and Investments (Tables)</t>
  </si>
  <si>
    <t>Our total corporate and WSE related cash, cash equivalents and investments are summarized below: December 31, 2017 December 31, 2016 (in millions) Cash and cash equivalents Available for sale marketable securities Certificate of deposits Total Cash and cash equivalents Available for sale marketable securities Certificate of deposits Total Cash and cash equivalents $ 336 $ — $ — $ 336 $ 184 $ — $ — $ 184 Restricted cash and cash equivalents 15 — — 15 15 — — 15 Restricted cash, cash equivalents and investments, noncurrent Collateral for workers' compensation claims 125 37 — 162 79 52 — 131 Worksite employee related assets Restricted cash, cash equivalents and investments, current Collateral for health benefits claims 69 — — 69 64 — — 64 Collateral for workers' compensation claims 98 1 — 99 65 — — 65 Collateral to secure standby letter of credit — — 2 2 — — 2 2 Total WSE related restricted cash, cash equivalents and investments, current 167 1 2 170 129 — 2 131 Payroll funds collected 1,095 — — 1,095 826 — — 826 Total $ 1,738 $ 38 $ 2 $ 1,778 $ 1,233 $ 52 $ 2 $ 1,287</t>
  </si>
  <si>
    <t>Securities Available-for-Sale</t>
  </si>
  <si>
    <t>The amortized cost, gross unrealized gains, gross unrealized losses, fair values, and related maturities of securities available for sale as of December 31, 2017 and 2016 are presented below: (in millions) Maturity (in years) Amortized Cost Gross Unrealized Gains Gross Unrealized Losses Fair Value December 31, 2017 U.S. treasuries &gt;1-5 years $ 37 $ — $ — $ 37 Exchange traded fund N/A 1 — — 1 Total $ 38 $ — $ — $ 38 December 31, 2016 U.S. treasuries &gt;1-5 years $ 51 $ — $ — $ 51 Exchange traded fund N/A 1 — — 1 Total $ 52 $ — $ — $ 52</t>
  </si>
  <si>
    <t>Worksite Employee Related Assets and Liabilities (Tables)</t>
  </si>
  <si>
    <t>WSE Related Assets and Liabilities</t>
  </si>
  <si>
    <t>(in millions) December 31, 2017 December 31, 2016 Worksite employee related assets: Restricted cash, cash equivalents and investments $ 170 $ 131 Payroll funds collected 1,095 826 Unbilled revenues (net of advance collections of $12 and $9 at December 31, 2017 and 2016, respectively) 297 293 Accounts receivable 20 5 Prepaid insurance premiums 25 13 Workers' compensation collateral receivable 1 2 Other payroll assets 17 11 Total worksite employee related assets $ 1,625 $ 1,281 Worksite employee related liabilities: Accrued wages $ 289 $ 273 Client deposits 52 56 Payroll tax liabilities 981 692 Unpaid losses and loss adjustment expenses (less than 1 year): Health benefits loss reserves 151 129 Workers' compensation loss reserves (net of collateral paid of $6 and $10 at December 31, 2017 and 2016, respectively) 67 64 Insurance premiums and other payables 25 14 Other payroll withholdings 53 48 Total worksite employee related liabilities $ 1,618 $ 1,276</t>
  </si>
  <si>
    <t>Workers' Compensation Loss Reserves (Tables)</t>
  </si>
  <si>
    <t>Summary of Activities for Unpaid Claims, Claims Adjustment Expenses and Workers' Compensation Liabilities</t>
  </si>
  <si>
    <t>The following summarizes the activities in the consolidated balance sheets for unpaid claims and claims adjustment expenses within workers' compensation assets and liabilities: Year Ended December 31, (in millions) 2017 2016 2015 Total loss reserves, beginning of year $ 255 $ 190 $ 148 Incurred Current year 98 113 89 Prior years (6 ) 28 27 Total incurred 92 141 116 Paid Current year (14 ) (14 ) (16 ) Prior years (78 ) (62 ) (58 ) Total paid (92 ) (76 ) (74 ) Total loss reserves, end of year $ 255 $ 255 $ 190 The following summarizes workers' compensation liabilities on the consolidated balance sheets: (in millions) December 31, December 31, Total loss reserves, end of year $ 255 $ 255 Collateral paid to carriers and offset against loss reserves (23 ) (32 ) Total loss reserves, net of carrier collateral offset $ 232 $ 223 Payable in less than 1 year (1) (net of collateral paid to carriers of $6 and $10 as of December 31, 2017 and 2016, respectively) 67 64 Payable in more than 1 year (net of collateral paid to carriers of $17 and $22 as of December 31, 2017 and 2016, respectively) 165 159 Workers' Compensation Loss Reserves $ 232 $ 223 (1) Included under WSE related liabilities within Note 3 to these consolidated financial statements.</t>
  </si>
  <si>
    <t>Property and Equipment, Net (Tables)</t>
  </si>
  <si>
    <t>Property and equipment, net, consists of the following: (in millions) December 31, 2017 December 31, 2016 Software $ 114 $ 88 Office equipment, including data processing equipment 23 21 Leasehold improvements 15 12 Furniture, fixtures, and equipment 15 11 Projects in progress 7 11 Total 174 143 Less: Accumulated depreciation (104 ) (84 ) Property and equipment, net $ 70 $ 59</t>
  </si>
  <si>
    <t>Goodwill and Other Intangible Assets (Tables)</t>
  </si>
  <si>
    <t>Summary of Goodwill and Other Intangible Assets</t>
  </si>
  <si>
    <t>The following summarizes goodwill and other intangible assets: December 31, 2017 December 31, 2016 (in millions) Weighted Average Amortization Period Gross Carrying Amount Accumulated Amortization Net Carrying Amount Gross Carrying Amount Accumulated Amortization Net Carrying Amount Goodwill $ 289 $ — $ 289 $ 289 $ — $ 289 Amortizable intangibles: Customer contracts 10 years 210 (187 ) 23 210 (182 ) 28 Trademark 3 years 17 (17 ) — 17 (17 ) — Developed technology 5 years 6 (3 ) 3 5 (2 ) 3 Noncompete agreements 3 years 2 (2 ) — 2 (2 ) — Total $ 235 $ (209 ) $ 26 $ 234 $ (203 ) $ 31</t>
  </si>
  <si>
    <t>Expected Expense Related to Intangibles Amortization in Future Periods</t>
  </si>
  <si>
    <t>Expense related to intangibles amortization in future periods as of December 31, 2017 is expected to be as follows: Year ending December 31: Amount 2018 $ 5 2019 5 2020 5 2021 4 2022 and thereafter 7 Total $ 26</t>
  </si>
  <si>
    <t>Financial Instruments And Fair Value Measurements (Tables)</t>
  </si>
  <si>
    <t>Fair Value Measurements on a Recurring Basis</t>
  </si>
  <si>
    <t>The following table summarizes our financial instruments by significant categories and fair value measurement on a recurring basis as of December 31, 2017 and 2016: (in millions) Level 1 Level 2 Total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 December 31, 2016 Restricted cash equivalents: Money market mutual funds $ 117 $ — $ 117 Commercial paper 23 — 23 Total restricted cash equivalents 140 — 140 Restricted investments: U.S. Treasuries 51 — 51 Exchange traded fund 1 — 1 Certificate of deposit — 2 2 Total restricted investments 52 2 54 Total restricted cash equivalents and investments $ 192 $ 2 $ 194</t>
  </si>
  <si>
    <t>Notes Payable (Tables)</t>
  </si>
  <si>
    <t>Components of Notes Payable</t>
  </si>
  <si>
    <t>As of December 31, 2017 and 2016, notes payable consisted of the following: (in millions) December 31, December 31, Annual Effective Interest Rate Maturity Term loan A $ 303 $ 330 3.95 % (1) 4.07 % July 2019 Term loan A-2 122 132 3.83 % (2) 3.90 % July 2019 Total term loans 425 462 Deferred loan costs (2 ) (3 ) Less: current portion (40 ) (37 ) Non-current term portion $ 383 $ 422 (1) Bears interest at LIBOR plus 2.25% or the prime rate plus 1.25% at our option, subject to certain rate adjustments based upon our total leverage ratio. (2) Bears interest at LIBOR plus 2.125% or the prime rate plus 1.125% at our option, subject to certain rate adjustments based upon our total leverage ratio.</t>
  </si>
  <si>
    <t>Aggregate Annual Term Loan Repayments</t>
  </si>
  <si>
    <t>The tranche A and A-2 term loans will be repaid in quarterly installments in aggregate annual amounts as follows (in millions): Year ending December 31, 2018 2019 Total Term loan repayments $ 42 $ 383 $ 425</t>
  </si>
  <si>
    <t>Stockholders' Equity (Tables)</t>
  </si>
  <si>
    <t>Summary of Stock Option Activity Under Equity-Based Plans</t>
  </si>
  <si>
    <t>The following table summarizes stock option activity under our equity-based plans for the year ended December 31, 2017 : Number Weighted Weighted (in years) Aggregate Balance at December 31, 2016 2,815,224 $ 9.96 6.66 $ 46 Granted — — Exercised (1,441,957 ) 7.43 Forfeited (64,107 ) 15.95 Expired (12,297 ) 33.51 Balance at December 31, 2017 1,296,863 $ 12.27 5.87 $ 41 Exercisable at December 31, 2017 1,140,450 $ 10.85 5.75 $ 38 Vested and expected to vest at December 31, 2017 1,296,863 $ 12.27 5.87 $ 41</t>
  </si>
  <si>
    <t>Other Share-based Compensation Activity</t>
  </si>
  <si>
    <t xml:space="preserve"> RSUs PSUs Year Ended December 31, Year Ended December 31, Additional Disclosures for equity-based plans 2017 2016 2015 2017 2016 2015 Total grant date fair value of shares granted (in millions) $ 37 $ 42 $ 31 $ 10 $ — $ 6 Total grant date fair value of shares vested (in millions) $ 21 $ 16 $ 4 $ — $ — $ — Shares withheld to settle payroll tax liabilities related to vesting of shares held by employees 332,857 217,769 35,379 2,244 — — Year Ended December 31, Additional Disclosures for Stock Options 2017 2016 2015 Weighted-average grant date fair value of stock options N/A N/A $ 12.73 Total fair value of options vested (in millions) $ 7 $ 7 $ 12 Total intrinsic value of options exercised (in millions) $ 36 $ 21 $ 53 Cash received from options exercised (in millions) $ 11 $ 5 $ 7</t>
  </si>
  <si>
    <t>Summary of RSU Activity Under Equity-Based Plans</t>
  </si>
  <si>
    <t>The following table summarizes RSU and PSU activity under our equity-based plans for the year ended December 31, 2017 : RSUs PSUs Number of Units Weighted-Average Grant Date Fair Value Number of Units Weighted-Average Grant Date Fair Value Nonvested at December 31, 2016 2,323,051 $ 20.32 149,412 $ 33.51 Granted 1,231,507 29.73 330,674 29.69 Vested (1,012,834 ) 20.93 (7,518 ) 33.51 Forfeited (292,063 ) 23.14 (18,894 ) 33.51 Nonvested at December 31, 2017 2,249,661 $ 24.83 453,674 $ 30.72</t>
  </si>
  <si>
    <t>Summary of PSU Activity Under Equity-Based Plans</t>
  </si>
  <si>
    <t>Weighted-Average Assumptions Used to Estimate Fair Value of Stock Options</t>
  </si>
  <si>
    <t>The fair value of stock options and the ESPP is estimated on the date of grant using the Black-Scholes option-pricing model with the following weighted-average assumptions: Stock Option Assumptions ESPP Assumptions Year Ended December 31, Expected Term (in Years) Expected Volatility Risk-Free Interest Rate Expected Dividend Yield Expected Term (in Years) Expected Volatility Risk-Free Interest Rate Expected Dividend Yield 2017 N/A N/A N/A N/A 0.50 28-37% 0.62-1.42% 0 % 2016 N/A N/A N/A N/A 0.50 32-76% 0.33-0.62% 0 % 2015 6.08 39 % 1.73 % 0 % 0.50 34-76% 0.07-0.33% 0 %</t>
  </si>
  <si>
    <t>Weighted-Average Assumptions Used to Estimate Fair Value of the ESPP</t>
  </si>
  <si>
    <t>Stock-based Compensation Expense</t>
  </si>
  <si>
    <t>Stock-based compensation expense and other disclosures for stock-based awards made to our employees pursuant to the equity plans was as follows: Year Ended December 31, (in millions) 2017 2016 2015 Cost of providing services $ 8 $ 7 $ 4 Sales and marketing 6 6 4 General and administrative 14 11 8 Systems development and programming costs 4 2 2 Total stock-based compensation expense $ 32 $ 26 $ 18 Income tax benefit related to stock-based compensation expense $ 7 $ 9 $ 6 Tax benefit realized from stock options exercised and similar awards $ 28 $ 7 $ 20</t>
  </si>
  <si>
    <t>Summary of Unrecognized Compensation Expense</t>
  </si>
  <si>
    <t>The table below summarizes unrecognized compensation expense for the year ended December 31, 2017 associated with the following: Amount Weighted-Average Period (in Years) Nonvested stock options $ 1 0.76 Nonvested RSUs $ 50 2.43 Nonvested PSUs $ 7 1.50</t>
  </si>
  <si>
    <t>Earnings Per Share (EPS) (Tables)</t>
  </si>
  <si>
    <t>Computation of Basic and Diluted EPS</t>
  </si>
  <si>
    <t>The following table presents the computation of our basic and diluted EPS attributable to our common stock: Year Ended December 31, (In millions, except per share data) 2017 2016 2015 Net income $ 178 $ 61 $ 32 Weighted average shares of common stock outstanding 69 70 70 Basic EPS $ 2.57 $ 0.88 $ 0.45 Net income $ 178 $ 61 $ 32 Weighted average shares of common stock 69 70 70 Dilutive effect of stock options and restricted stock units 2 2 3 Weighted average shares of common stock outstanding 71 72 73 Diluted EPS $ 2.49 $ 0.85 $ 0.44 Common stock equivalents excluded from income per diluted share because of their anti-dilutive effect 2 1 1</t>
  </si>
  <si>
    <t>Income Taxes (Tables)</t>
  </si>
  <si>
    <t>Provision for Income Taxes</t>
  </si>
  <si>
    <t>The provision for income taxes consists of the following: Year Ended December 31, (in millions) 2017 2016 2015 Current: Federal $ 46 $ 1 $ 9 State 1 — 4 Total Current 47 1 13 Deferred: Federal 12 38 12 State 3 5 — Revaluation due to legislative changes (40 ) (1 ) 3 Total Deferred (25 ) 42 15 Total $ 22 $ 43 $ 28</t>
  </si>
  <si>
    <t>U.S. Federal Statutory Income Tax Rate Reconciled to Effective Tax Rate</t>
  </si>
  <si>
    <t>The U.S. federal statutory income tax rate reconciled to our effective tax rate is as follows: Year Ended December 31, 2017 2016 2015 (In millions, except percent) Pre-Tax Income Tax Expense/(Benefit) Percent of Pre-Tax Income (Loss) Pre-Tax Income Tax Expense/(Benefit) Percent of Pre-Tax Income (Loss) Pre-Tax Income Tax Expense/(Benefit) Percent of Pre-Tax Income (Loss) $ 200 $ 104 $ 60 U.S. federal statutory tax rate $ 70 35 % $ 37 35 % $ 21 35 % State income taxes, net of federal benefit 10 5 4 4 4 7 Tax rate change (40 ) (20 ) (1 ) (1 ) 3 5 Nondeductible meals, entertainment and penalties 1 — 4 4 2 3 Stock-based compensation (15 ) (7 ) 1 1 1 1 Uncertain tax positions 4 2 — — — — Tax credits (3 ) (1 ) (1 ) (1 ) (2 ) (2 ) State and tax return to provision adjustment (5 ) (3 ) (1 ) (1 ) — — Sec 199 benefits (3 ) (1 ) — — — — Other 3 1 — — (1 ) (2 ) Total $ 22 11 % $ 43 41 % $ 28 47 %</t>
  </si>
  <si>
    <t>Significant Components of Deferred Tax Assets and Liabilities</t>
  </si>
  <si>
    <t>Significant components of our deferred tax assets and liabilities are as follows: Year Ended December 31, (in millions) 2017 2016 Deferred tax assets: Net operating losses (federal and state) $ 4 $ 4 Accrued expenses 6 11 Accrued workers' compensation costs 8 13 Stock-based compensation 8 6 Tax benefits relating to uncertain positions 1 — Tax credits (federal and state) 9 6 Total 36 40 Valuation allowance (7 ) (6 ) Total deferred tax assets 29 34 Deferred tax liabilities: Depreciation and amortization (13 ) (8 ) Deferred service revenues (79 ) (114 ) Prepaid health plan expenses (3 ) (4 ) Total deferred tax liabilities (95 ) (126 ) Net deferred tax liabilities $ (66 ) $ (92 )</t>
  </si>
  <si>
    <t>Reconciliation of Beginning and Ending Amount of Unrecognized Tax Benefits</t>
  </si>
  <si>
    <t>A reconciliation of the beginning and ending amount of unrecognized tax benefits (excluding interest and penalties) is as follows: Year Ended December 31, (in millions) 2017 2016 2015 Unrecognized tax benefits at January 1 $ 1 $ 3 $ 2 Additions for tax positions of prior periods 4 — — Additions for tax positions of current period 1 — 1 Reductions for tax positions of prior period: Settlements with taxing authorities — (2 ) — Unrecognized tax benefits at December 31 $ 6 $ 1 $ 3</t>
  </si>
  <si>
    <t>Commitments and Contingencies (Tables)</t>
  </si>
  <si>
    <t>Schedule of Minimum Future Rental Payments Under Non-Cancelable Operating Leases</t>
  </si>
  <si>
    <t>The schedule of minimum future rental payments under non-cancelable operating leases having initial terms in excess of one year at December 31, 2017 , is as follows: (in millions) Operating Leases Year ending December 31: 2018 $ 17 2019 15 2020 14 2021 9 2022 7 Thereafter 10 Minimum lease payments $ 72</t>
  </si>
  <si>
    <t>Quarterly Financial Data (Unaudited) (Tables)</t>
  </si>
  <si>
    <t>Quarterly Financial Data</t>
  </si>
  <si>
    <t xml:space="preserve"> Quarter ended (In millions, except per share data) March 31 June 30 September 30 December 31 2017 Total revenues $ 808 $ 801 $ 818 $ 848 Insurance costs 609 600 613 644 Operating income 49 57 63 48 Net income (1) 29 40 43 66 Basic net income per share (1) $ 0.42 $ 0.58 $ 0.62 $ 0.95 Diluted net income per share (1) $ 0.41 $ 0.56 $ 0.60 $ 0.92 2016 Total revenues $ 733 $ 746 $ 770 $ 811 Insurance costs 570 597 609 638 Operating income 26 26 29 43 Net income 11 12 15 23 Basic net income per share $ 0.16 $ 0.17 $ 0.21 $ 0.34 Diluted net income per share $ 0.16 $ 0.17 $ 0.20 $ 0.32 (1) Results of the quarter ended December 31, 2017 included a $40 million benefit due to tax rate change as a result of the TCJA enactment. Refer to Note 12 in these consolidated financial statements for additional discussion.</t>
  </si>
  <si>
    <t>Description of Business and Significant Accounting Policies - Narrative (Details)</t>
  </si>
  <si>
    <t>Dec. 31, 2017USD ($)segment</t>
  </si>
  <si>
    <t>Dec. 31, 2016USD ($)</t>
  </si>
  <si>
    <t>Dec. 31, 2015USD ($)</t>
  </si>
  <si>
    <t>Summary Of Significant Accounting Policy [Line Items]</t>
  </si>
  <si>
    <t>Number of reportable segments | segment</t>
  </si>
  <si>
    <t>Maximum reimbursement per claim occurrence</t>
  </si>
  <si>
    <t>Plan years to be settled</t>
  </si>
  <si>
    <t>10 years</t>
  </si>
  <si>
    <t>Prepaid insurance premiums</t>
  </si>
  <si>
    <t>Internally developed software costs</t>
  </si>
  <si>
    <t>Impairment of goodwill</t>
  </si>
  <si>
    <t>Impairment of intangible assets</t>
  </si>
  <si>
    <t>Advertising costs</t>
  </si>
  <si>
    <t>Bad debt expense, net of recoveries</t>
  </si>
  <si>
    <t>Reclassification of tax deficiencies from financing activities</t>
  </si>
  <si>
    <t>Reclassification of tax deficiencies to operating activities</t>
  </si>
  <si>
    <t>Restricted cash, cash equivalents and payroll funds collected</t>
  </si>
  <si>
    <t>ASU 2016-09</t>
  </si>
  <si>
    <t>Minimum</t>
  </si>
  <si>
    <t>Estimated useful life of intangible assets</t>
  </si>
  <si>
    <t>2 years</t>
  </si>
  <si>
    <t>Minimum | Software Development</t>
  </si>
  <si>
    <t>3 years</t>
  </si>
  <si>
    <t>Minimum | Software And Office Equipment</t>
  </si>
  <si>
    <t>Estimated useful life of property and equipment</t>
  </si>
  <si>
    <t>Minimum | Furniture, fixtures, and equipment</t>
  </si>
  <si>
    <t>5 years</t>
  </si>
  <si>
    <t>Maximum</t>
  </si>
  <si>
    <t>Maximum | Software Development</t>
  </si>
  <si>
    <t>Maximum | Software And Office Equipment</t>
  </si>
  <si>
    <t>Maximum | Furniture, fixtures, and equipment</t>
  </si>
  <si>
    <t>7 years</t>
  </si>
  <si>
    <t>Geographic Concentration Risk | Revenue | Maximum</t>
  </si>
  <si>
    <t>Concentration risk percentage</t>
  </si>
  <si>
    <t>1.00%</t>
  </si>
  <si>
    <t>Customer Concentration Risk | Accounts Receivable | Largest Customer</t>
  </si>
  <si>
    <t>47.00%</t>
  </si>
  <si>
    <t>Description of Business and Significant Accounting Policies - Consolidated Balance Sheet Adjustments Due to Adoption of ASU 2014-09 (Details) - USD ($) $ in Millions</t>
  </si>
  <si>
    <t>Deferred revenue related to upfront recognition of non-refundable set up fees</t>
  </si>
  <si>
    <t>Derecognition of previously accrued Professional Service Fees in unbilled revenue</t>
  </si>
  <si>
    <t>Contract assets related to deferral of sales commission expense associated with incomplete contracts as of December 31, 2017</t>
  </si>
  <si>
    <t>Deferred tax liabilities, net of adjustment to deferred tax assets</t>
  </si>
  <si>
    <t>Retained earnings</t>
  </si>
  <si>
    <t>ASU 2014-09 | Increase (Decrease) under new guidance | Pro Forma</t>
  </si>
  <si>
    <t>Cash, Cash Equivalents and Investments - Cash, Cash Equivalents and Investments (Details) - USD ($) $ in Millions</t>
  </si>
  <si>
    <t>Dec. 31, 2014</t>
  </si>
  <si>
    <t>Restricted Cash and Cash Equivalents Items [Line Items]</t>
  </si>
  <si>
    <t>Collateral for workers' compensation claims</t>
  </si>
  <si>
    <t>WSE related restricted cash, cash equivalents and investments, current</t>
  </si>
  <si>
    <t>Payroll funds collected</t>
  </si>
  <si>
    <t>Health benefit claims</t>
  </si>
  <si>
    <t>Workers' compensation claims</t>
  </si>
  <si>
    <t>Standby letter of credit</t>
  </si>
  <si>
    <t>Cash and cash equivalents | Health benefit claims</t>
  </si>
  <si>
    <t>Cash and cash equivalents | Workers' compensation claims</t>
  </si>
  <si>
    <t>Cash and cash equivalents | Standby letter of credit</t>
  </si>
  <si>
    <t>Available for sale marketable securities</t>
  </si>
  <si>
    <t>Available for sale marketable securities | Health benefit claims</t>
  </si>
  <si>
    <t>Available for sale marketable securities | Workers' compensation claims</t>
  </si>
  <si>
    <t>Available for sale marketable securities | Standby letter of credit</t>
  </si>
  <si>
    <t>Certificate of deposits</t>
  </si>
  <si>
    <t>Certificate of deposits | Health benefit claims</t>
  </si>
  <si>
    <t>Certificate of deposits | Workers' compensation claims</t>
  </si>
  <si>
    <t>Certificate of deposits | Standby letter of credit</t>
  </si>
  <si>
    <t>Cash, Cash Equivalents and Investments - Securities Available-for-Sale (Details) - USD ($) $ in Millions</t>
  </si>
  <si>
    <t>Schedule of Available-for-sale Securities [Line Items]</t>
  </si>
  <si>
    <t>Amortized Cost</t>
  </si>
  <si>
    <t>Gross Unrealized Gains</t>
  </si>
  <si>
    <t>Gross Unrealized Losses</t>
  </si>
  <si>
    <t>Fair Value</t>
  </si>
  <si>
    <t>U.S. treasuries</t>
  </si>
  <si>
    <t>Exchange traded fund</t>
  </si>
  <si>
    <t>Minimum | U.S. treasuries</t>
  </si>
  <si>
    <t>Maturity</t>
  </si>
  <si>
    <t>1 year</t>
  </si>
  <si>
    <t>Maximum | U.S. treasuries</t>
  </si>
  <si>
    <t>Cash, Cash Equivalents and Investments - Narrative (Details)</t>
  </si>
  <si>
    <t>U.S. Treasury Securities</t>
  </si>
  <si>
    <t>Cash and Cash Equivalents [Line Items]</t>
  </si>
  <si>
    <t>Percentage of total fair value of available for sale securities in unrealized loss position</t>
  </si>
  <si>
    <t>78.00%</t>
  </si>
  <si>
    <t>58.00%</t>
  </si>
  <si>
    <t>Worksite Employee Related Assets and Liabilities - WSE Related Assets and Liabilities (Details) - USD ($) $ in Millions</t>
  </si>
  <si>
    <t>Worksite employee related assets:</t>
  </si>
  <si>
    <t>Total worksite employee related assets</t>
  </si>
  <si>
    <t>Worksite employee related liabilities:</t>
  </si>
  <si>
    <t>Total worksite employee related liabilities</t>
  </si>
  <si>
    <t>WSE</t>
  </si>
  <si>
    <t>Unbilled revenues (net of advance collections of $12 and $9 at December 31, 2017 and 2016, respectively)</t>
  </si>
  <si>
    <t>Accounts receivable</t>
  </si>
  <si>
    <t>Other payroll assets</t>
  </si>
  <si>
    <t>Advance collection</t>
  </si>
  <si>
    <t>Accrued wages</t>
  </si>
  <si>
    <t>Client deposits</t>
  </si>
  <si>
    <t>Payroll tax liabilities</t>
  </si>
  <si>
    <t>Health benefits loss reserves (net of prepayments of $19 and $0 at December 31, 2017 and 2016, respectively)</t>
  </si>
  <si>
    <t>Workers' compensation loss reserves (net of collateral paid of $6 and $10 at December 31, 2017 and 2016, respectively)</t>
  </si>
  <si>
    <t>Insurance premiums and other payables</t>
  </si>
  <si>
    <t>Other payroll withholdings</t>
  </si>
  <si>
    <t>Prepayments</t>
  </si>
  <si>
    <t>Worksite Employee Related Assets and Liabilities - Narrative (Details) - employee</t>
  </si>
  <si>
    <t>Number of employees</t>
  </si>
  <si>
    <t>Workers' Compensation Loss Reserves - Summary of Activities in Liability for Unpaid Claims and Claims Adjustment Expenses (Details) - USD ($) $ in Millions</t>
  </si>
  <si>
    <t>Liability for Unpaid Claims and Claims Adjustment Expense</t>
  </si>
  <si>
    <t>Total loss reserves, beginning of year</t>
  </si>
  <si>
    <t>Incurred</t>
  </si>
  <si>
    <t>Current year</t>
  </si>
  <si>
    <t>Prior years</t>
  </si>
  <si>
    <t>Total incurred</t>
  </si>
  <si>
    <t>Paid</t>
  </si>
  <si>
    <t>Total paid</t>
  </si>
  <si>
    <t>Total loss reserves, end of year</t>
  </si>
  <si>
    <t>Workers' Compensation Loss Reserves - Summary of Workers' Compensation Liabilities (Details) - USD ($) $ in Millions</t>
  </si>
  <si>
    <t>Liability for Claims and Claims Adjustment Expense [Line Items]</t>
  </si>
  <si>
    <t>Collateral paid to carriers and offset against loss reserves</t>
  </si>
  <si>
    <t>Total loss reserves, net of carrier collateral offset</t>
  </si>
  <si>
    <t>Payable in more than 1 year</t>
  </si>
  <si>
    <t>Collateral paid to carriers, noncurrent</t>
  </si>
  <si>
    <t>Payable in less than 1 year</t>
  </si>
  <si>
    <t>Collateral paid to carriers, current</t>
  </si>
  <si>
    <t>Workers' Compensation Loss Reserves - Narrative (Details) - USD ($) $ in Millions</t>
  </si>
  <si>
    <t>Collateral held by insurance carriers</t>
  </si>
  <si>
    <t>Property and Equipment, Net (Details) - USD ($) $ in Millions</t>
  </si>
  <si>
    <t>Property Plant And Equipment [Line Items]</t>
  </si>
  <si>
    <t>Property and equipment, gross</t>
  </si>
  <si>
    <t>Less: Accumulated depreciation</t>
  </si>
  <si>
    <t>Software</t>
  </si>
  <si>
    <t>Office equipment, including data processing equipment</t>
  </si>
  <si>
    <t>Leasehold improvements</t>
  </si>
  <si>
    <t>Furniture, fixtures, and equipment</t>
  </si>
  <si>
    <t>Projects in progress</t>
  </si>
  <si>
    <t>Property and Equipment, Net - Narrative (Details) - USD ($) $ in Millions</t>
  </si>
  <si>
    <t>Internally developed software</t>
  </si>
  <si>
    <t>Goodwill and Other Intangible Assets - Summary of Goodwill and Other Intangible Assets (Details) - USD ($) $ in Millions</t>
  </si>
  <si>
    <t>Oct. 01, 2016</t>
  </si>
  <si>
    <t>Sep. 30, 2016</t>
  </si>
  <si>
    <t>Gross Carrying Amount</t>
  </si>
  <si>
    <t>Net Carrying Amount</t>
  </si>
  <si>
    <t>Amortizable intangibles:</t>
  </si>
  <si>
    <t>Accumulated Amortization</t>
  </si>
  <si>
    <t>Customer contracts</t>
  </si>
  <si>
    <t>Weighted Average Amortization Period</t>
  </si>
  <si>
    <t>Trademark</t>
  </si>
  <si>
    <t>Developed technology</t>
  </si>
  <si>
    <t>Noncompete agreements</t>
  </si>
  <si>
    <t>Goodwill and Other Intangible Assets - Expected Expense Related to Intangibles Amortization in Future Periods (Details) - USD ($) $ in Millions</t>
  </si>
  <si>
    <t>Finite-Lived Intangible Assets, Amortization Expense, Maturity Schedule [Abstract]</t>
  </si>
  <si>
    <t>2022 and thereafter</t>
  </si>
  <si>
    <t>Financial Instruments And Fair Value Measurements - Fair Value Measurements on a Recurring Basis (Details) - USD ($) $ in Millions</t>
  </si>
  <si>
    <t>Certificate of deposit</t>
  </si>
  <si>
    <t>Restricted cash equivalents</t>
  </si>
  <si>
    <t>Restricted investments</t>
  </si>
  <si>
    <t>Fair Value Measurements on a Recurring Basis | U.S. treasuries</t>
  </si>
  <si>
    <t>Fair Value Measurements on a Recurring Basis | Exchange traded fund</t>
  </si>
  <si>
    <t>Fair Value Measurements on a Recurring Basis | Certificate of deposit</t>
  </si>
  <si>
    <t>Fair Value Measurements on a Recurring Basis | Money market mutual funds</t>
  </si>
  <si>
    <t>Fair Value Measurements on a Recurring Basis | Commercial paper</t>
  </si>
  <si>
    <t>Fair Value Measurements on a Recurring Basis | Level 1</t>
  </si>
  <si>
    <t>Fair Value Measurements on a Recurring Basis | Level 1 | U.S. treasuries</t>
  </si>
  <si>
    <t>Fair Value Measurements on a Recurring Basis | Level 1 | Exchange traded fund</t>
  </si>
  <si>
    <t>Fair Value Measurements on a Recurring Basis | Level 1 | Certificate of deposit</t>
  </si>
  <si>
    <t>Fair Value Measurements on a Recurring Basis | Level 1 | Money market mutual funds</t>
  </si>
  <si>
    <t>Fair Value Measurements on a Recurring Basis | Level 1 | Commercial paper</t>
  </si>
  <si>
    <t>Fair Value Measurements on a Recurring Basis | Level 2</t>
  </si>
  <si>
    <t>Fair Value Measurements on a Recurring Basis | Level 2 | U.S. treasuries</t>
  </si>
  <si>
    <t>Fair Value Measurements on a Recurring Basis | Level 2 | Exchange traded fund</t>
  </si>
  <si>
    <t>Fair Value Measurements on a Recurring Basis | Level 2 | Certificate of deposit</t>
  </si>
  <si>
    <t>Fair Value Measurements on a Recurring Basis | Level 2 | Money market mutual funds</t>
  </si>
  <si>
    <t>Fair Value Measurements on a Recurring Basis | Level 2 | Commercial paper</t>
  </si>
  <si>
    <t>Financial Instruments And Fair Value Measurements - Narrative (Details) - USD ($) $ in Millions</t>
  </si>
  <si>
    <t>Fair Value Balance Sheet Grouping Financial Statement Captions [Line Items]</t>
  </si>
  <si>
    <t>Carrying value of notes payable</t>
  </si>
  <si>
    <t>Reported Value Measurement</t>
  </si>
  <si>
    <t>Estimated fair value of notes payable</t>
  </si>
  <si>
    <t>Notes Payable - Components of Notes Payable (Details) - USD ($) $ in Millions</t>
  </si>
  <si>
    <t>Line of Credit Facility [Line Items]</t>
  </si>
  <si>
    <t>Term loans</t>
  </si>
  <si>
    <t>Deferred loan costs</t>
  </si>
  <si>
    <t>Less: current portion</t>
  </si>
  <si>
    <t>Non-current term portion</t>
  </si>
  <si>
    <t>Notes Payable | Term loan A</t>
  </si>
  <si>
    <t>Annual contractual interest rate</t>
  </si>
  <si>
    <t>3.95%</t>
  </si>
  <si>
    <t>Effective interest rate</t>
  </si>
  <si>
    <t>4.07%</t>
  </si>
  <si>
    <t>Notes Payable | Term loan A | LIBOR</t>
  </si>
  <si>
    <t>Spread on variable rate</t>
  </si>
  <si>
    <t>2.25%</t>
  </si>
  <si>
    <t>Notes Payable | Term loan A | Prime lending rate</t>
  </si>
  <si>
    <t>1.25%</t>
  </si>
  <si>
    <t>Notes Payable | Term loan A-2</t>
  </si>
  <si>
    <t>3.83%</t>
  </si>
  <si>
    <t>3.90%</t>
  </si>
  <si>
    <t>Notes Payable | Term loan A-2 | LIBOR</t>
  </si>
  <si>
    <t>2.125%</t>
  </si>
  <si>
    <t>Notes Payable | Term loan A-2 | Prime lending rate</t>
  </si>
  <si>
    <t>1.125%</t>
  </si>
  <si>
    <t>Notes Payable - Narrative (Details)</t>
  </si>
  <si>
    <t>1 Months Ended</t>
  </si>
  <si>
    <t>Jul. 31, 2016USD ($)</t>
  </si>
  <si>
    <t>Debt Instrument [Line Items]</t>
  </si>
  <si>
    <t>Leverage ratio</t>
  </si>
  <si>
    <t>Interest coverage ratio</t>
  </si>
  <si>
    <t>Tranche A-2 Term Loans</t>
  </si>
  <si>
    <t>Debt issuance costs incurred</t>
  </si>
  <si>
    <t>Revolving Credit Facility</t>
  </si>
  <si>
    <t>Credit facility amount</t>
  </si>
  <si>
    <t>Revolving Credit Facility | Tranche A Term Loans</t>
  </si>
  <si>
    <t>Commitment fee percentage</t>
  </si>
  <si>
    <t>0.50%</t>
  </si>
  <si>
    <t>Revolving Credit Facility | Tranche A Term Loans | Minimum</t>
  </si>
  <si>
    <t>0.38%</t>
  </si>
  <si>
    <t>Notes Payable | Tranche B Term Loans</t>
  </si>
  <si>
    <t>Outstanding loans</t>
  </si>
  <si>
    <t>Extinguishment of debt</t>
  </si>
  <si>
    <t>Notes Payable | Tranche A Term Loans</t>
  </si>
  <si>
    <t>Notes Payable | Tranche A-2 Term Loans</t>
  </si>
  <si>
    <t>Refinancing of long-term debt, new amount of debt</t>
  </si>
  <si>
    <t>Notes Payable - Aggregate Annual Term Loan Repayments (Details) - Notes Payable - Tranche A and Tranche A-2 Term Loans $ in Millions</t>
  </si>
  <si>
    <t>Dec. 31, 2017USD ($)</t>
  </si>
  <si>
    <t>Stockholders' Equity - Narrative (Details) - USD ($)</t>
  </si>
  <si>
    <t>Mar. 31, 2014</t>
  </si>
  <si>
    <t>Share Based Compensation Arrangement By Share Based Payment Award [Line Items]</t>
  </si>
  <si>
    <t>Issuance of common stock under ESPP (in shares)</t>
  </si>
  <si>
    <t>Outstanding common stock authorized to be repuchased</t>
  </si>
  <si>
    <t>Remaining authorized amount of outstanding common stock available for repuchase</t>
  </si>
  <si>
    <t>Number of shares repurchased (in shares)</t>
  </si>
  <si>
    <t>Stock Options</t>
  </si>
  <si>
    <t>Vesting period</t>
  </si>
  <si>
    <t>4 years</t>
  </si>
  <si>
    <t>Stock Options | Nonemployee directors | Maximum</t>
  </si>
  <si>
    <t>Contractual term</t>
  </si>
  <si>
    <t>Time-Based Restricted Stock Units</t>
  </si>
  <si>
    <t>Performance-Based Restricted Stock Units</t>
  </si>
  <si>
    <t>Performance-Based Restricted Stock Units | 2018</t>
  </si>
  <si>
    <t>Vesting percentage</t>
  </si>
  <si>
    <t>50.00%</t>
  </si>
  <si>
    <t>Performance-Based Restricted Stock Units | Minimum</t>
  </si>
  <si>
    <t>Percentage of target share values vested</t>
  </si>
  <si>
    <t>0.00%</t>
  </si>
  <si>
    <t>Performance-Based Restricted Stock Units | Maximum</t>
  </si>
  <si>
    <t>200.00%</t>
  </si>
  <si>
    <t>ESPP</t>
  </si>
  <si>
    <t>Shares available for grant (in shares)</t>
  </si>
  <si>
    <t>2009 Plan</t>
  </si>
  <si>
    <t>Employee Stock Purchase Plan</t>
  </si>
  <si>
    <t>Stock options granted percentage of fair market value on offering date</t>
  </si>
  <si>
    <t>85.00%</t>
  </si>
  <si>
    <t>Stock options granted percentage of fair market value on purchase date</t>
  </si>
  <si>
    <t>Employee Stock Purchase Plan | Minimum</t>
  </si>
  <si>
    <t>Employee earnings contribution percentage</t>
  </si>
  <si>
    <t>Employee Stock Purchase Plan | Maximum</t>
  </si>
  <si>
    <t>15.00%</t>
  </si>
  <si>
    <t>IPO</t>
  </si>
  <si>
    <t>Issuance of common stock (in shares)</t>
  </si>
  <si>
    <t>Public offering price (in dollars per share)</t>
  </si>
  <si>
    <t>Aggregate offering price</t>
  </si>
  <si>
    <t>Net proceeds from initial public offering</t>
  </si>
  <si>
    <t>Underwriting discounts and commissions</t>
  </si>
  <si>
    <t>Offering expenses</t>
  </si>
  <si>
    <t>Stockholders' Equity - Summary of Stock Option Activity Under Equity-Based Plans (Details) - USD ($) $ / shares in Units, $ in Millions</t>
  </si>
  <si>
    <t>Number of Shares</t>
  </si>
  <si>
    <t>Balance (in shares)</t>
  </si>
  <si>
    <t>Granted (in shares)</t>
  </si>
  <si>
    <t>Exercised (in shares)</t>
  </si>
  <si>
    <t>Forfeited (in shares)</t>
  </si>
  <si>
    <t>Expired (in shares)</t>
  </si>
  <si>
    <t>Exercisable (in shares)</t>
  </si>
  <si>
    <t>Vested and expected to vest (in shares)</t>
  </si>
  <si>
    <t>Weighted Average Exercise Price</t>
  </si>
  <si>
    <t>Balance (in dollars per share)</t>
  </si>
  <si>
    <t>Granted (in dollars per share)</t>
  </si>
  <si>
    <t>Exercised (in dollars per share)</t>
  </si>
  <si>
    <t>Forfeited (in dollars per share)</t>
  </si>
  <si>
    <t>Expired (in dollars per share)</t>
  </si>
  <si>
    <t>Exercisable (in dollars per share)</t>
  </si>
  <si>
    <t>Vested and expected to vest (in dollars per share)</t>
  </si>
  <si>
    <t>Weighted Average Remaining Contractual Term</t>
  </si>
  <si>
    <t>Balance</t>
  </si>
  <si>
    <t>5 years 10 months 13 days</t>
  </si>
  <si>
    <t>6 years 6 months 60 days</t>
  </si>
  <si>
    <t>Exercisable</t>
  </si>
  <si>
    <t>5 years 9 months</t>
  </si>
  <si>
    <t>Vested and expected to vest</t>
  </si>
  <si>
    <t>Aggregate Intrinsic Value</t>
  </si>
  <si>
    <t>Stockholders' Equity - Other Share-Based Compensation Activity (Details) - USD ($) $ / shares in Units, $ in Millions</t>
  </si>
  <si>
    <t>Cash received from options exercised</t>
  </si>
  <si>
    <t>Weighted-average grant-date fair value of stock options granted (in dollars per share)</t>
  </si>
  <si>
    <t>Total fair value of options vested</t>
  </si>
  <si>
    <t>Total intrinsic value of options exercised</t>
  </si>
  <si>
    <t>RSUs</t>
  </si>
  <si>
    <t>Total grant date fair value of restricted stock units granted</t>
  </si>
  <si>
    <t>Total grant date fair value of restricted stock units vested</t>
  </si>
  <si>
    <t>Shares withheld to settle payroll tax liabilities related to vesting of shares held by employees (in shares)</t>
  </si>
  <si>
    <t>PSUs</t>
  </si>
  <si>
    <t>Stockholders' Equity - Summary of RSU and PSU Activity Under Equity-Based Plans (Details)</t>
  </si>
  <si>
    <t>Dec. 31, 2017$ / sharesshares</t>
  </si>
  <si>
    <t>Number of Units</t>
  </si>
  <si>
    <t>Balance (in shares) | shares</t>
  </si>
  <si>
    <t>Granted (in shares) | shares</t>
  </si>
  <si>
    <t>Vested (in shares) | shares</t>
  </si>
  <si>
    <t>Forfeited (in shares) | shares</t>
  </si>
  <si>
    <t>Weighted-Average Grant Date Fair Value</t>
  </si>
  <si>
    <t>Balance (in dollars per share) | $ / shares</t>
  </si>
  <si>
    <t>Granted (in dollars per share) | $ / shares</t>
  </si>
  <si>
    <t>Vested (in dollars per share) | $ / shares</t>
  </si>
  <si>
    <t>Forfeited (in dollars per share) | $ / shares</t>
  </si>
  <si>
    <t>Stockholders' Equity - Weighted-Average Assumptions Used to Estimate Fair Value of Stock Options and the ESPP (Details)</t>
  </si>
  <si>
    <t>Expected term</t>
  </si>
  <si>
    <t>6 months</t>
  </si>
  <si>
    <t>Expected volatility, minimum</t>
  </si>
  <si>
    <t>28.00%</t>
  </si>
  <si>
    <t>32.00%</t>
  </si>
  <si>
    <t>34.00%</t>
  </si>
  <si>
    <t>Expected volatility, maximum</t>
  </si>
  <si>
    <t>37.00%</t>
  </si>
  <si>
    <t>76.00%</t>
  </si>
  <si>
    <t>Risk-free interest rate, minimum</t>
  </si>
  <si>
    <t>0.62%</t>
  </si>
  <si>
    <t>0.33%</t>
  </si>
  <si>
    <t>0.07%</t>
  </si>
  <si>
    <t>Risk-free interest rate, maximum</t>
  </si>
  <si>
    <t>1.42%</t>
  </si>
  <si>
    <t>Expected dividend yield</t>
  </si>
  <si>
    <t>6 years 1 month</t>
  </si>
  <si>
    <t>Expected volatility</t>
  </si>
  <si>
    <t>39.00%</t>
  </si>
  <si>
    <t>Risk-free interest rate</t>
  </si>
  <si>
    <t>1.73%</t>
  </si>
  <si>
    <t>Stockholders' Equity - Stock-based Compensation Expense (Details) - USD ($) $ in Millions</t>
  </si>
  <si>
    <t>Income tax benefit related to stock-based compensation expense</t>
  </si>
  <si>
    <t>Tax benefit realized from stock options exercised and similar awards</t>
  </si>
  <si>
    <t>Cost of providing services</t>
  </si>
  <si>
    <t>Systems development and programming costs</t>
  </si>
  <si>
    <t>Stockholders' Equity - Summary of Unrecognized Compensation Expense (Detaills) $ in Millions</t>
  </si>
  <si>
    <t>Class of Stock [Line Items]</t>
  </si>
  <si>
    <t>Unrecognized compensation expense of options, net of forfeitures</t>
  </si>
  <si>
    <t>Unrecognized compensation expense, expected to be recognized over a weighted-average period</t>
  </si>
  <si>
    <t>9 months 4 days</t>
  </si>
  <si>
    <t>Unrecognized compensation expense of awards other than options, net of forfeitures</t>
  </si>
  <si>
    <t>2 years 5 months 5 days</t>
  </si>
  <si>
    <t>1 year 6 months</t>
  </si>
  <si>
    <t>Earnings Per Share (EPS) (Details) - USD ($) $ / shares in Units, $ in Millions</t>
  </si>
  <si>
    <t>3 Months Ended</t>
  </si>
  <si>
    <t>Sep. 30, 2017</t>
  </si>
  <si>
    <t>Mar. 31, 2017</t>
  </si>
  <si>
    <t>Jun. 30, 2016</t>
  </si>
  <si>
    <t>Mar. 31, 2016</t>
  </si>
  <si>
    <t>Weighted average shares of common stock outstanding</t>
  </si>
  <si>
    <t>Dilutive effect of stock options and restricted stock units</t>
  </si>
  <si>
    <t>Common stock equivalents excluded from diluted weighted average shares of common stock outstanding because of their anti-dilutive effect (in shares)</t>
  </si>
  <si>
    <t>401(k) Plan (Details) - USD ($)</t>
  </si>
  <si>
    <t>Amount matched per dollar contributed by employees</t>
  </si>
  <si>
    <t>Matching contributions to 401(k) plan</t>
  </si>
  <si>
    <t>Income Taxes - Provision for Income Taxes (Details) - USD ($) $ in Millions</t>
  </si>
  <si>
    <t>Current:</t>
  </si>
  <si>
    <t>Federal</t>
  </si>
  <si>
    <t>State</t>
  </si>
  <si>
    <t>Deferred:</t>
  </si>
  <si>
    <t>Revaluation due to state legislative changes</t>
  </si>
  <si>
    <t>Total Deferred</t>
  </si>
  <si>
    <t>Income Taxes - U.S. Federal Statutory Income Tax Rate Reconciled to Effective Tax Rate (Details) - USD ($) $ in Millions</t>
  </si>
  <si>
    <t>Pre-Tax Income</t>
  </si>
  <si>
    <t>Tax Expense/(Benefit)</t>
  </si>
  <si>
    <t>U.S. federal statutory tax rate</t>
  </si>
  <si>
    <t>State income taxes, net of federal benefit</t>
  </si>
  <si>
    <t>Tax rate change</t>
  </si>
  <si>
    <t>Nondeductible meals, entertainment and penalties</t>
  </si>
  <si>
    <t>Uncertain tax positions</t>
  </si>
  <si>
    <t>Tax credits</t>
  </si>
  <si>
    <t>State and tax return to provision adjustment</t>
  </si>
  <si>
    <t>Sec 199 benefits</t>
  </si>
  <si>
    <t>Other</t>
  </si>
  <si>
    <t>Percent of Pre-Tax Income (Loss)</t>
  </si>
  <si>
    <t>35.00%</t>
  </si>
  <si>
    <t>5.00%</t>
  </si>
  <si>
    <t>4.00%</t>
  </si>
  <si>
    <t>7.00%</t>
  </si>
  <si>
    <t>(20.00%)</t>
  </si>
  <si>
    <t>(1.00%)</t>
  </si>
  <si>
    <t>3.00%</t>
  </si>
  <si>
    <t>(7.00%)</t>
  </si>
  <si>
    <t>2.00%</t>
  </si>
  <si>
    <t>(2.00%)</t>
  </si>
  <si>
    <t>(3.00%)</t>
  </si>
  <si>
    <t>(0.00%)</t>
  </si>
  <si>
    <t>11.00%</t>
  </si>
  <si>
    <t>41.00%</t>
  </si>
  <si>
    <t>Income Taxes - Narrative (Details) - USD ($) $ in Millions</t>
  </si>
  <si>
    <t>Income Taxes Disclosure [Line Items]</t>
  </si>
  <si>
    <t>Decrease in effective income tax rate</t>
  </si>
  <si>
    <t>(30.00%)</t>
  </si>
  <si>
    <t>Effective income tax rate</t>
  </si>
  <si>
    <t>Effect of revaluation of deferred taxes</t>
  </si>
  <si>
    <t>Change in valuation allowance related to operating loss carryforwards</t>
  </si>
  <si>
    <t>Valuation allowance</t>
  </si>
  <si>
    <t>Excess tax benefits</t>
  </si>
  <si>
    <t>Valuation allowance related to tax credit carryforwards</t>
  </si>
  <si>
    <t>Employment tax credit disallowed</t>
  </si>
  <si>
    <t>Repatriation toll charge, less than</t>
  </si>
  <si>
    <t>Unrecognized tax benefits</t>
  </si>
  <si>
    <t>Interest and penalties accrued on unrecognized tax benefits</t>
  </si>
  <si>
    <t>Canadian Subsidiary</t>
  </si>
  <si>
    <t>Undistributed earnings</t>
  </si>
  <si>
    <t>Equity Incentive Plan Activities</t>
  </si>
  <si>
    <t>State and Local Jurisdiction</t>
  </si>
  <si>
    <t>Net operating loss carryforwards</t>
  </si>
  <si>
    <t>State tax credit carryforwards</t>
  </si>
  <si>
    <t>Uncertain Tax Positions</t>
  </si>
  <si>
    <t>Internal Revenue Service</t>
  </si>
  <si>
    <t>Income tax examination, penalties and interest expense</t>
  </si>
  <si>
    <t>Income Taxes - Significant Components of Deferred Tax Assets and Liabilities (Details) - USD ($) $ in Millions</t>
  </si>
  <si>
    <t>Deferred tax assets:</t>
  </si>
  <si>
    <t>Net operating losses (federal and state)</t>
  </si>
  <si>
    <t>Accrued expenses</t>
  </si>
  <si>
    <t>Accrued workers' compensation costs</t>
  </si>
  <si>
    <t>Tax benefits relating to uncertain positions</t>
  </si>
  <si>
    <t>Tax credits (federal and state)</t>
  </si>
  <si>
    <t>Total deferred tax assets</t>
  </si>
  <si>
    <t>Deferred tax liabilities:</t>
  </si>
  <si>
    <t>Deferred service revenues</t>
  </si>
  <si>
    <t>Prepaid health plan expenses</t>
  </si>
  <si>
    <t>Total deferred tax liabilities</t>
  </si>
  <si>
    <t>Net deferred tax liabilities</t>
  </si>
  <si>
    <t>Income Taxes - Reconciliation of Beginning and Ending Amount of Unrecognized Tax Benefits (Details) - USD ($) $ in Millions</t>
  </si>
  <si>
    <t>Reconciliation of Unrecognized Tax Benefits, Excluding Amounts Pertaining to Examined Tax Returns [Roll Forward]</t>
  </si>
  <si>
    <t>Unrecognized tax benefits at January 1</t>
  </si>
  <si>
    <t>Additions for tax positions of prior periods</t>
  </si>
  <si>
    <t>Additions for tax positions of current period</t>
  </si>
  <si>
    <t>Settlements with taxing authorities</t>
  </si>
  <si>
    <t>Unrecognized tax benefits at December 31</t>
  </si>
  <si>
    <t>Commitments and Contingencies - Schedule of Minimum Future Rental Payments Under Non-Cancelable Operating Leases (Details) $ in Millions</t>
  </si>
  <si>
    <t>Operating Leases, Future Minimum Payments Due, Fiscal Year Maturity [Abstract]</t>
  </si>
  <si>
    <t>Thereafter</t>
  </si>
  <si>
    <t>Minimum lease payments</t>
  </si>
  <si>
    <t>Commitments and Contingencies - Narrative (Details)</t>
  </si>
  <si>
    <t>Dec. 31, 2017USD ($)letter_of_credit</t>
  </si>
  <si>
    <t>Rent expenses incurred</t>
  </si>
  <si>
    <t>Number of letters of credit | letter_of_credit</t>
  </si>
  <si>
    <t>Standby Letters of Credit</t>
  </si>
  <si>
    <t>Maximum borrowing capacity of credit facility</t>
  </si>
  <si>
    <t>Unused portion of credit facility</t>
  </si>
  <si>
    <t>Revolving Credit Facility | Letter of Credit Facility</t>
  </si>
  <si>
    <t>Revolving Credit Facility | Swingline Facility</t>
  </si>
  <si>
    <t>Line of Credit Facility</t>
  </si>
  <si>
    <t>Related Party Transactions - Additional Information (Details) - USD ($) $ in Millions</t>
  </si>
  <si>
    <t>Related Party Transaction [Line Items]</t>
  </si>
  <si>
    <t>Revenue from related parties</t>
  </si>
  <si>
    <t>Board of Directors Chairman</t>
  </si>
  <si>
    <t>Payments to service providers with common board members</t>
  </si>
  <si>
    <t>Quarterly Financial Data (Unaudited) (Details) - USD ($) $ / shares in Units, $ in Millions</t>
  </si>
  <si>
    <t>Basic net income per share (in dollars per share)</t>
  </si>
  <si>
    <t>Diluted net income per share (in dollars per share)</t>
  </si>
  <si>
    <t>Benefit due to change in tax rate</t>
  </si>
  <si>
    <t>Schedule II - Valuation and Qualifying Accounts (Details) - USD ($) $ in Millions</t>
  </si>
  <si>
    <t>Allowances for Doubtful Accounts and Authorized Credits</t>
  </si>
  <si>
    <t>Movement in Valuation Allowances and Reserves [Roll Forward]</t>
  </si>
  <si>
    <t>Balance at beginning of period</t>
  </si>
  <si>
    <t>Credited / charged to net income</t>
  </si>
  <si>
    <t>Charges utilized / write-offs</t>
  </si>
  <si>
    <t>Balance at end of period</t>
  </si>
  <si>
    <t>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709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70055290</v>
      </c>
    </row>
    <row r="15" spans="1:4">
      <c r="A15" s="4" t="s">
        <v>25</v>
      </c>
      <c r="D15" s="6" t="n">
        <v>1.4</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6</v>
      </c>
      <c r="C3" s="7" t="n">
        <v>184</v>
      </c>
    </row>
    <row r="4" spans="1:3">
      <c r="A4" s="4" t="s">
        <v>35</v>
      </c>
      <c r="B4" s="5" t="n">
        <v>15</v>
      </c>
      <c r="C4" s="5" t="n">
        <v>15</v>
      </c>
    </row>
    <row r="5" spans="1:3">
      <c r="A5" s="4" t="s">
        <v>36</v>
      </c>
      <c r="B5" s="5" t="n">
        <v>5</v>
      </c>
      <c r="C5" s="5" t="n">
        <v>42</v>
      </c>
    </row>
    <row r="6" spans="1:3">
      <c r="A6" s="4" t="s">
        <v>37</v>
      </c>
      <c r="B6" s="5" t="n">
        <v>8</v>
      </c>
      <c r="C6" s="5" t="n">
        <v>11</v>
      </c>
    </row>
    <row r="7" spans="1:3">
      <c r="A7" s="4" t="s">
        <v>38</v>
      </c>
      <c r="B7" s="5" t="n">
        <v>2</v>
      </c>
      <c r="C7" s="5" t="n">
        <v>2</v>
      </c>
    </row>
    <row r="8" spans="1:3">
      <c r="A8" s="4" t="s">
        <v>39</v>
      </c>
      <c r="B8" s="5" t="n">
        <v>1625</v>
      </c>
      <c r="C8" s="5" t="n">
        <v>1281</v>
      </c>
    </row>
    <row r="9" spans="1:3">
      <c r="A9" s="4" t="s">
        <v>40</v>
      </c>
      <c r="B9" s="5" t="n">
        <v>1991</v>
      </c>
      <c r="C9" s="5" t="n">
        <v>1535</v>
      </c>
    </row>
    <row r="10" spans="1:3">
      <c r="A10" s="4" t="s">
        <v>41</v>
      </c>
      <c r="B10" s="5" t="n">
        <v>39</v>
      </c>
      <c r="C10" s="5" t="n">
        <v>32</v>
      </c>
    </row>
    <row r="11" spans="1:3">
      <c r="A11" s="4" t="s">
        <v>42</v>
      </c>
      <c r="B11" s="5" t="n">
        <v>162</v>
      </c>
      <c r="C11" s="5" t="n">
        <v>131</v>
      </c>
    </row>
    <row r="12" spans="1:3">
      <c r="A12" s="4" t="s">
        <v>43</v>
      </c>
      <c r="B12" s="5" t="n">
        <v>70</v>
      </c>
      <c r="C12" s="5" t="n">
        <v>59</v>
      </c>
    </row>
    <row r="13" spans="1:3">
      <c r="A13" s="4" t="s">
        <v>44</v>
      </c>
      <c r="B13" s="5" t="n">
        <v>289</v>
      </c>
      <c r="C13" s="5" t="n">
        <v>289</v>
      </c>
    </row>
    <row r="14" spans="1:3">
      <c r="A14" s="4" t="s">
        <v>45</v>
      </c>
      <c r="B14" s="5" t="n">
        <v>26</v>
      </c>
      <c r="C14" s="5" t="n">
        <v>31</v>
      </c>
    </row>
    <row r="15" spans="1:3">
      <c r="A15" s="4" t="s">
        <v>46</v>
      </c>
      <c r="B15" s="5" t="n">
        <v>2</v>
      </c>
      <c r="C15" s="5" t="n">
        <v>0</v>
      </c>
    </row>
    <row r="16" spans="1:3">
      <c r="A16" s="4" t="s">
        <v>47</v>
      </c>
      <c r="B16" s="5" t="n">
        <v>14</v>
      </c>
      <c r="C16" s="5" t="n">
        <v>18</v>
      </c>
    </row>
    <row r="17" spans="1:3">
      <c r="A17" s="4" t="s">
        <v>48</v>
      </c>
      <c r="B17" s="5" t="n">
        <v>2593</v>
      </c>
      <c r="C17" s="5" t="n">
        <v>2095</v>
      </c>
    </row>
    <row r="18" spans="1:3">
      <c r="A18" s="3" t="s">
        <v>49</v>
      </c>
    </row>
    <row r="19" spans="1:3">
      <c r="A19" s="4" t="s">
        <v>50</v>
      </c>
      <c r="B19" s="5" t="n">
        <v>45</v>
      </c>
      <c r="C19" s="5" t="n">
        <v>23</v>
      </c>
    </row>
    <row r="20" spans="1:3">
      <c r="A20" s="4" t="s">
        <v>51</v>
      </c>
      <c r="B20" s="5" t="n">
        <v>40</v>
      </c>
      <c r="C20" s="5" t="n">
        <v>31</v>
      </c>
    </row>
    <row r="21" spans="1:3">
      <c r="A21" s="4" t="s">
        <v>52</v>
      </c>
      <c r="B21" s="5" t="n">
        <v>40</v>
      </c>
      <c r="C21" s="5" t="n">
        <v>37</v>
      </c>
    </row>
    <row r="22" spans="1:3">
      <c r="A22" s="4" t="s">
        <v>53</v>
      </c>
      <c r="B22" s="5" t="n">
        <v>14</v>
      </c>
      <c r="C22" s="5" t="n">
        <v>12</v>
      </c>
    </row>
    <row r="23" spans="1:3">
      <c r="A23" s="4" t="s">
        <v>54</v>
      </c>
      <c r="B23" s="5" t="n">
        <v>1618</v>
      </c>
      <c r="C23" s="5" t="n">
        <v>1276</v>
      </c>
    </row>
    <row r="24" spans="1:3">
      <c r="A24" s="4" t="s">
        <v>55</v>
      </c>
      <c r="B24" s="5" t="n">
        <v>1757</v>
      </c>
      <c r="C24" s="5" t="n">
        <v>1379</v>
      </c>
    </row>
    <row r="25" spans="1:3">
      <c r="A25" s="4" t="s">
        <v>56</v>
      </c>
      <c r="B25" s="5" t="n">
        <v>383</v>
      </c>
      <c r="C25" s="5" t="n">
        <v>422</v>
      </c>
    </row>
    <row r="26" spans="1:3">
      <c r="A26" s="4" t="s">
        <v>57</v>
      </c>
      <c r="B26" s="5" t="n">
        <v>165</v>
      </c>
      <c r="C26" s="5" t="n">
        <v>159</v>
      </c>
    </row>
    <row r="27" spans="1:3">
      <c r="A27" s="4" t="s">
        <v>58</v>
      </c>
      <c r="B27" s="5" t="n">
        <v>68</v>
      </c>
      <c r="C27" s="5" t="n">
        <v>92</v>
      </c>
    </row>
    <row r="28" spans="1:3">
      <c r="A28" s="4" t="s">
        <v>59</v>
      </c>
      <c r="B28" s="5" t="n">
        <v>14</v>
      </c>
      <c r="C28" s="5" t="n">
        <v>8</v>
      </c>
    </row>
    <row r="29" spans="1:3">
      <c r="A29" s="4" t="s">
        <v>60</v>
      </c>
      <c r="B29" s="5" t="n">
        <v>2387</v>
      </c>
      <c r="C29" s="5" t="n">
        <v>2060</v>
      </c>
    </row>
    <row r="30" spans="1:3">
      <c r="A30" s="4" t="s">
        <v>61</v>
      </c>
      <c r="B30" s="4" t="s">
        <v>62</v>
      </c>
      <c r="C30" s="4" t="s">
        <v>62</v>
      </c>
    </row>
    <row r="31" spans="1:3">
      <c r="A31" s="3" t="s">
        <v>63</v>
      </c>
    </row>
    <row r="32" spans="1:3">
      <c r="A32" s="4" t="s">
        <v>64</v>
      </c>
      <c r="B32" s="5" t="n">
        <v>0</v>
      </c>
      <c r="C32" s="5" t="n">
        <v>0</v>
      </c>
    </row>
    <row r="33" spans="1:3">
      <c r="A33" s="4" t="s">
        <v>65</v>
      </c>
      <c r="B33" s="5" t="n">
        <v>583</v>
      </c>
      <c r="C33" s="5" t="n">
        <v>535</v>
      </c>
    </row>
    <row r="34" spans="1:3">
      <c r="A34" s="4" t="s">
        <v>66</v>
      </c>
      <c r="B34" s="5" t="n">
        <v>-377</v>
      </c>
      <c r="C34" s="5" t="n">
        <v>-500</v>
      </c>
    </row>
    <row r="35" spans="1:3">
      <c r="A35" s="4" t="s">
        <v>67</v>
      </c>
      <c r="B35" s="5" t="n">
        <v>206</v>
      </c>
      <c r="C35" s="5" t="n">
        <v>35</v>
      </c>
    </row>
    <row r="36" spans="1:3">
      <c r="A36" s="4" t="s">
        <v>68</v>
      </c>
      <c r="B36" s="7" t="n">
        <v>2593</v>
      </c>
      <c r="C36" s="7" t="n">
        <v>2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189</v>
      </c>
      <c r="B19" s="4" t="s">
        <v>263</v>
      </c>
    </row>
    <row r="20" spans="1:2">
      <c r="A20" s="4" t="s">
        <v>264</v>
      </c>
      <c r="B20" s="4" t="s">
        <v>265</v>
      </c>
    </row>
    <row r="21" spans="1:2">
      <c r="A21" s="4" t="s">
        <v>266</v>
      </c>
      <c r="B21" s="4" t="s">
        <v>267</v>
      </c>
    </row>
    <row r="22" spans="1:2">
      <c r="A22" s="4" t="s">
        <v>268</v>
      </c>
      <c r="B22" s="4" t="s">
        <v>269</v>
      </c>
    </row>
    <row r="23" spans="1:2">
      <c r="A23" s="4" t="s">
        <v>213</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74</v>
      </c>
    </row>
    <row r="4" spans="1:2">
      <c r="A4" s="4" t="s">
        <v>173</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6</v>
      </c>
    </row>
    <row r="4" spans="1:2">
      <c r="A4" s="4" t="s">
        <v>185</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row>
    <row r="3" spans="1:3">
      <c r="A3" s="4" t="s">
        <v>71</v>
      </c>
      <c r="B3" s="7" t="n">
        <v>17</v>
      </c>
      <c r="C3" s="7" t="n">
        <v>22</v>
      </c>
    </row>
    <row r="4" spans="1:3">
      <c r="A4" s="3" t="s">
        <v>72</v>
      </c>
    </row>
    <row r="5" spans="1:3">
      <c r="A5" s="4" t="s">
        <v>73</v>
      </c>
      <c r="B5" s="8" t="n">
        <v>2.5e-05</v>
      </c>
      <c r="C5" s="8" t="n">
        <v>2.5e-05</v>
      </c>
    </row>
    <row r="6" spans="1:3">
      <c r="A6" s="4" t="s">
        <v>74</v>
      </c>
      <c r="B6" s="5" t="n">
        <v>20000000</v>
      </c>
      <c r="C6" s="5" t="n">
        <v>20000000</v>
      </c>
    </row>
    <row r="7" spans="1:3">
      <c r="A7" s="4" t="s">
        <v>75</v>
      </c>
      <c r="B7" s="5" t="n">
        <v>0</v>
      </c>
      <c r="C7" s="5" t="n">
        <v>0</v>
      </c>
    </row>
    <row r="8" spans="1:3">
      <c r="A8" s="4" t="s">
        <v>76</v>
      </c>
      <c r="B8" s="5" t="n">
        <v>0</v>
      </c>
      <c r="C8" s="5" t="n">
        <v>0</v>
      </c>
    </row>
    <row r="9" spans="1:3">
      <c r="A9" s="3" t="s">
        <v>77</v>
      </c>
    </row>
    <row r="10" spans="1:3">
      <c r="A10" s="4" t="s">
        <v>73</v>
      </c>
      <c r="B10" s="8" t="n">
        <v>2.5e-05</v>
      </c>
      <c r="C10" s="8" t="n">
        <v>2.5e-05</v>
      </c>
    </row>
    <row r="11" spans="1:3">
      <c r="A11" s="4" t="s">
        <v>74</v>
      </c>
      <c r="B11" s="5" t="n">
        <v>750000000</v>
      </c>
      <c r="C11" s="5" t="n">
        <v>750000000</v>
      </c>
    </row>
    <row r="12" spans="1:3">
      <c r="A12" s="4" t="s">
        <v>75</v>
      </c>
      <c r="B12" s="5" t="n">
        <v>69818392</v>
      </c>
      <c r="C12" s="5" t="n">
        <v>69015690</v>
      </c>
    </row>
    <row r="13" spans="1:3">
      <c r="A13" s="4" t="s">
        <v>76</v>
      </c>
      <c r="B13" s="5" t="n">
        <v>69818392</v>
      </c>
      <c r="C13" s="5" t="n">
        <v>69015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09</v>
      </c>
    </row>
    <row r="8" spans="1:2">
      <c r="A8" s="4" t="s">
        <v>311</v>
      </c>
      <c r="B8" s="4" t="s">
        <v>312</v>
      </c>
    </row>
    <row r="9" spans="1:2">
      <c r="A9" s="4" t="s">
        <v>313</v>
      </c>
      <c r="B9" s="4" t="s">
        <v>312</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5" t="n">
        <v>1</v>
      </c>
    </row>
    <row r="5" spans="1:4">
      <c r="A5" s="4" t="s">
        <v>342</v>
      </c>
      <c r="B5" s="7" t="n">
        <v>1000000</v>
      </c>
    </row>
    <row r="6" spans="1:4">
      <c r="A6" s="4" t="s">
        <v>343</v>
      </c>
      <c r="B6" s="4" t="s">
        <v>344</v>
      </c>
    </row>
    <row r="7" spans="1:4">
      <c r="A7" s="4" t="s">
        <v>345</v>
      </c>
      <c r="B7" s="7" t="n">
        <v>11000000</v>
      </c>
      <c r="C7" s="7" t="n">
        <v>9000000</v>
      </c>
    </row>
    <row r="8" spans="1:4">
      <c r="A8" s="4" t="s">
        <v>346</v>
      </c>
      <c r="B8" s="5" t="n">
        <v>29000000</v>
      </c>
      <c r="C8" s="5" t="n">
        <v>21000000</v>
      </c>
      <c r="D8" s="7" t="n">
        <v>11000000</v>
      </c>
    </row>
    <row r="9" spans="1:4">
      <c r="A9" s="4" t="s">
        <v>347</v>
      </c>
      <c r="B9" s="5" t="n">
        <v>0</v>
      </c>
      <c r="C9" s="5" t="n">
        <v>0</v>
      </c>
      <c r="D9" s="5" t="n">
        <v>0</v>
      </c>
    </row>
    <row r="10" spans="1:4">
      <c r="A10" s="4" t="s">
        <v>348</v>
      </c>
      <c r="B10" s="5" t="n">
        <v>0</v>
      </c>
      <c r="C10" s="5" t="n">
        <v>0</v>
      </c>
      <c r="D10" s="5" t="n">
        <v>0</v>
      </c>
    </row>
    <row r="11" spans="1:4">
      <c r="A11" s="4" t="s">
        <v>349</v>
      </c>
      <c r="B11" s="5" t="n">
        <v>8000000</v>
      </c>
      <c r="C11" s="5" t="n">
        <v>6000000</v>
      </c>
      <c r="D11" s="5" t="n">
        <v>8000000</v>
      </c>
    </row>
    <row r="12" spans="1:4">
      <c r="A12" s="4" t="s">
        <v>350</v>
      </c>
      <c r="B12" s="5" t="n">
        <v>1000000</v>
      </c>
      <c r="C12" s="5" t="n">
        <v>1000000</v>
      </c>
      <c r="D12" s="5" t="n">
        <v>2000000</v>
      </c>
    </row>
    <row r="13" spans="1:4">
      <c r="A13" s="4" t="s">
        <v>351</v>
      </c>
      <c r="B13" s="5" t="n">
        <v>77000000</v>
      </c>
      <c r="C13" s="5" t="n">
        <v>104000000</v>
      </c>
      <c r="D13" s="5" t="n">
        <v>81000000</v>
      </c>
    </row>
    <row r="14" spans="1:4">
      <c r="A14" s="4" t="s">
        <v>352</v>
      </c>
      <c r="B14" s="5" t="n">
        <v>253000000</v>
      </c>
      <c r="C14" s="5" t="n">
        <v>149000000</v>
      </c>
      <c r="D14" s="5" t="n">
        <v>151000000</v>
      </c>
    </row>
    <row r="15" spans="1:4">
      <c r="A15" s="4" t="s">
        <v>353</v>
      </c>
      <c r="B15" s="7" t="n">
        <v>1400000000</v>
      </c>
      <c r="C15" s="5" t="n">
        <v>1000000000</v>
      </c>
    </row>
    <row r="16" spans="1:4">
      <c r="A16" s="4" t="s">
        <v>354</v>
      </c>
    </row>
    <row r="17" spans="1:4">
      <c r="A17" s="3" t="s">
        <v>340</v>
      </c>
    </row>
    <row r="18" spans="1:4">
      <c r="A18" s="4" t="s">
        <v>351</v>
      </c>
      <c r="C18" s="5" t="n">
        <v>5000000</v>
      </c>
      <c r="D18" s="5" t="n">
        <v>21000000</v>
      </c>
    </row>
    <row r="19" spans="1:4">
      <c r="A19" s="4" t="s">
        <v>352</v>
      </c>
      <c r="C19" s="7" t="n">
        <v>5000000</v>
      </c>
      <c r="D19" s="7" t="n">
        <v>21000000</v>
      </c>
    </row>
    <row r="20" spans="1:4">
      <c r="A20" s="4" t="s">
        <v>355</v>
      </c>
    </row>
    <row r="21" spans="1:4">
      <c r="A21" s="3" t="s">
        <v>340</v>
      </c>
    </row>
    <row r="22" spans="1:4">
      <c r="A22" s="4" t="s">
        <v>356</v>
      </c>
      <c r="B22" s="4" t="s">
        <v>357</v>
      </c>
    </row>
    <row r="23" spans="1:4">
      <c r="A23" s="4" t="s">
        <v>358</v>
      </c>
    </row>
    <row r="24" spans="1:4">
      <c r="A24" s="3" t="s">
        <v>340</v>
      </c>
    </row>
    <row r="25" spans="1:4">
      <c r="A25" s="4" t="s">
        <v>356</v>
      </c>
      <c r="B25" s="4" t="s">
        <v>359</v>
      </c>
    </row>
    <row r="26" spans="1:4">
      <c r="A26" s="4" t="s">
        <v>360</v>
      </c>
    </row>
    <row r="27" spans="1:4">
      <c r="A27" s="3" t="s">
        <v>340</v>
      </c>
    </row>
    <row r="28" spans="1:4">
      <c r="A28" s="4" t="s">
        <v>361</v>
      </c>
      <c r="B28" s="4" t="s">
        <v>359</v>
      </c>
    </row>
    <row r="29" spans="1:4">
      <c r="A29" s="4" t="s">
        <v>362</v>
      </c>
    </row>
    <row r="30" spans="1:4">
      <c r="A30" s="3" t="s">
        <v>340</v>
      </c>
    </row>
    <row r="31" spans="1:4">
      <c r="A31" s="4" t="s">
        <v>361</v>
      </c>
      <c r="B31" s="4" t="s">
        <v>363</v>
      </c>
    </row>
    <row r="32" spans="1:4">
      <c r="A32" s="4" t="s">
        <v>364</v>
      </c>
    </row>
    <row r="33" spans="1:4">
      <c r="A33" s="3" t="s">
        <v>340</v>
      </c>
    </row>
    <row r="34" spans="1:4">
      <c r="A34" s="4" t="s">
        <v>356</v>
      </c>
      <c r="B34" s="4" t="s">
        <v>344</v>
      </c>
    </row>
    <row r="35" spans="1:4">
      <c r="A35" s="4" t="s">
        <v>365</v>
      </c>
    </row>
    <row r="36" spans="1:4">
      <c r="A36" s="3" t="s">
        <v>340</v>
      </c>
    </row>
    <row r="37" spans="1:4">
      <c r="A37" s="4" t="s">
        <v>356</v>
      </c>
      <c r="B37" s="4" t="s">
        <v>363</v>
      </c>
    </row>
    <row r="38" spans="1:4">
      <c r="A38" s="4" t="s">
        <v>366</v>
      </c>
    </row>
    <row r="39" spans="1:4">
      <c r="A39" s="3" t="s">
        <v>340</v>
      </c>
    </row>
    <row r="40" spans="1:4">
      <c r="A40" s="4" t="s">
        <v>361</v>
      </c>
      <c r="B40" s="4" t="s">
        <v>363</v>
      </c>
    </row>
    <row r="41" spans="1:4">
      <c r="A41" s="4" t="s">
        <v>367</v>
      </c>
    </row>
    <row r="42" spans="1:4">
      <c r="A42" s="3" t="s">
        <v>340</v>
      </c>
    </row>
    <row r="43" spans="1:4">
      <c r="A43" s="4" t="s">
        <v>361</v>
      </c>
      <c r="B43" s="4" t="s">
        <v>368</v>
      </c>
    </row>
    <row r="44" spans="1:4">
      <c r="A44" s="4" t="s">
        <v>369</v>
      </c>
    </row>
    <row r="45" spans="1:4">
      <c r="A45" s="3" t="s">
        <v>340</v>
      </c>
    </row>
    <row r="46" spans="1:4">
      <c r="A46" s="4" t="s">
        <v>370</v>
      </c>
      <c r="B46" s="4" t="s">
        <v>371</v>
      </c>
    </row>
    <row r="47" spans="1:4">
      <c r="A47" s="4" t="s">
        <v>372</v>
      </c>
    </row>
    <row r="48" spans="1:4">
      <c r="A48" s="3" t="s">
        <v>340</v>
      </c>
    </row>
    <row r="49" spans="1:4">
      <c r="A49" s="4" t="s">
        <v>370</v>
      </c>
      <c r="B49" s="4" t="s">
        <v>3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53</v>
      </c>
      <c r="B3" s="7" t="n">
        <v>14</v>
      </c>
      <c r="C3" s="7" t="n">
        <v>12</v>
      </c>
    </row>
    <row r="4" spans="1:3">
      <c r="A4" s="4" t="s">
        <v>59</v>
      </c>
      <c r="B4" s="5" t="n">
        <v>14</v>
      </c>
      <c r="C4" s="5" t="n">
        <v>8</v>
      </c>
    </row>
    <row r="5" spans="1:3">
      <c r="A5" s="3" t="s">
        <v>376</v>
      </c>
    </row>
    <row r="6" spans="1:3">
      <c r="A6" s="4" t="s">
        <v>39</v>
      </c>
      <c r="B6" s="5" t="n">
        <v>1625</v>
      </c>
      <c r="C6" s="5" t="n">
        <v>1281</v>
      </c>
    </row>
    <row r="7" spans="1:3">
      <c r="A7" s="3" t="s">
        <v>377</v>
      </c>
    </row>
    <row r="8" spans="1:3">
      <c r="A8" s="4" t="s">
        <v>38</v>
      </c>
      <c r="B8" s="5" t="n">
        <v>2</v>
      </c>
      <c r="C8" s="5" t="n">
        <v>2</v>
      </c>
    </row>
    <row r="9" spans="1:3">
      <c r="A9" s="4" t="s">
        <v>47</v>
      </c>
      <c r="B9" s="5" t="n">
        <v>14</v>
      </c>
      <c r="C9" s="5" t="n">
        <v>18</v>
      </c>
    </row>
    <row r="10" spans="1:3">
      <c r="A10" s="4" t="s">
        <v>378</v>
      </c>
      <c r="B10" s="5" t="n">
        <v>68</v>
      </c>
      <c r="C10" s="5" t="n">
        <v>92</v>
      </c>
    </row>
    <row r="11" spans="1:3">
      <c r="A11" s="4" t="s">
        <v>379</v>
      </c>
      <c r="B11" s="5" t="n">
        <v>-377</v>
      </c>
      <c r="C11" s="7" t="n">
        <v>-500</v>
      </c>
    </row>
    <row r="12" spans="1:3">
      <c r="A12" s="4" t="s">
        <v>380</v>
      </c>
    </row>
    <row r="13" spans="1:3">
      <c r="A13" s="3" t="s">
        <v>375</v>
      </c>
    </row>
    <row r="14" spans="1:3">
      <c r="A14" s="4" t="s">
        <v>53</v>
      </c>
      <c r="B14" s="5" t="n">
        <v>-4</v>
      </c>
    </row>
    <row r="15" spans="1:3">
      <c r="A15" s="4" t="s">
        <v>59</v>
      </c>
      <c r="B15" s="5" t="n">
        <v>-3</v>
      </c>
    </row>
    <row r="16" spans="1:3">
      <c r="A16" s="3" t="s">
        <v>376</v>
      </c>
    </row>
    <row r="17" spans="1:3">
      <c r="A17" s="4" t="s">
        <v>39</v>
      </c>
      <c r="B17" s="5" t="n">
        <v>-7</v>
      </c>
    </row>
    <row r="18" spans="1:3">
      <c r="A18" s="3" t="s">
        <v>377</v>
      </c>
    </row>
    <row r="19" spans="1:3">
      <c r="A19" s="4" t="s">
        <v>38</v>
      </c>
      <c r="B19" s="5" t="n">
        <v>2</v>
      </c>
    </row>
    <row r="20" spans="1:3">
      <c r="A20" s="4" t="s">
        <v>47</v>
      </c>
      <c r="B20" s="5" t="n">
        <v>1</v>
      </c>
    </row>
    <row r="21" spans="1:3">
      <c r="A21" s="4" t="s">
        <v>378</v>
      </c>
      <c r="B21" s="5" t="n">
        <v>2</v>
      </c>
    </row>
    <row r="22" spans="1:3">
      <c r="A22" s="4" t="s">
        <v>379</v>
      </c>
      <c r="B22"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32</v>
      </c>
      <c r="D1" s="2" t="s">
        <v>79</v>
      </c>
      <c r="E1" s="2" t="s">
        <v>382</v>
      </c>
    </row>
    <row r="2" spans="1:5">
      <c r="A2" s="3" t="s">
        <v>383</v>
      </c>
    </row>
    <row r="3" spans="1:5">
      <c r="A3" s="4" t="s">
        <v>34</v>
      </c>
      <c r="B3" s="7" t="n">
        <v>336</v>
      </c>
      <c r="C3" s="7" t="n">
        <v>184</v>
      </c>
      <c r="D3" s="7" t="n">
        <v>166</v>
      </c>
      <c r="E3" s="7" t="n">
        <v>134</v>
      </c>
    </row>
    <row r="4" spans="1:5">
      <c r="A4" s="4" t="s">
        <v>35</v>
      </c>
      <c r="B4" s="5" t="n">
        <v>15</v>
      </c>
      <c r="C4" s="5" t="n">
        <v>15</v>
      </c>
    </row>
    <row r="5" spans="1:5">
      <c r="A5" s="4" t="s">
        <v>384</v>
      </c>
      <c r="B5" s="5" t="n">
        <v>162</v>
      </c>
      <c r="C5" s="5" t="n">
        <v>131</v>
      </c>
    </row>
    <row r="6" spans="1:5">
      <c r="A6" s="4" t="s">
        <v>385</v>
      </c>
      <c r="B6" s="5" t="n">
        <v>170</v>
      </c>
      <c r="C6" s="5" t="n">
        <v>131</v>
      </c>
    </row>
    <row r="7" spans="1:5">
      <c r="A7" s="4" t="s">
        <v>386</v>
      </c>
      <c r="B7" s="5" t="n">
        <v>1095</v>
      </c>
      <c r="C7" s="5" t="n">
        <v>826</v>
      </c>
    </row>
    <row r="8" spans="1:5">
      <c r="A8" s="4" t="s">
        <v>108</v>
      </c>
      <c r="B8" s="5" t="n">
        <v>1778</v>
      </c>
      <c r="C8" s="5" t="n">
        <v>1287</v>
      </c>
    </row>
    <row r="9" spans="1:5">
      <c r="A9" s="4" t="s">
        <v>387</v>
      </c>
    </row>
    <row r="10" spans="1:5">
      <c r="A10" s="3" t="s">
        <v>383</v>
      </c>
    </row>
    <row r="11" spans="1:5">
      <c r="A11" s="4" t="s">
        <v>385</v>
      </c>
      <c r="B11" s="5" t="n">
        <v>69</v>
      </c>
      <c r="C11" s="5" t="n">
        <v>64</v>
      </c>
    </row>
    <row r="12" spans="1:5">
      <c r="A12" s="4" t="s">
        <v>388</v>
      </c>
    </row>
    <row r="13" spans="1:5">
      <c r="A13" s="3" t="s">
        <v>383</v>
      </c>
    </row>
    <row r="14" spans="1:5">
      <c r="A14" s="4" t="s">
        <v>385</v>
      </c>
      <c r="B14" s="5" t="n">
        <v>99</v>
      </c>
      <c r="C14" s="5" t="n">
        <v>65</v>
      </c>
    </row>
    <row r="15" spans="1:5">
      <c r="A15" s="4" t="s">
        <v>389</v>
      </c>
    </row>
    <row r="16" spans="1:5">
      <c r="A16" s="3" t="s">
        <v>383</v>
      </c>
    </row>
    <row r="17" spans="1:5">
      <c r="A17" s="4" t="s">
        <v>385</v>
      </c>
      <c r="B17" s="5" t="n">
        <v>2</v>
      </c>
      <c r="C17" s="5" t="n">
        <v>2</v>
      </c>
    </row>
    <row r="18" spans="1:5">
      <c r="A18" s="4" t="s">
        <v>34</v>
      </c>
    </row>
    <row r="19" spans="1:5">
      <c r="A19" s="3" t="s">
        <v>383</v>
      </c>
    </row>
    <row r="20" spans="1:5">
      <c r="A20" s="4" t="s">
        <v>34</v>
      </c>
      <c r="B20" s="5" t="n">
        <v>336</v>
      </c>
      <c r="C20" s="5" t="n">
        <v>184</v>
      </c>
    </row>
    <row r="21" spans="1:5">
      <c r="A21" s="4" t="s">
        <v>35</v>
      </c>
      <c r="B21" s="5" t="n">
        <v>15</v>
      </c>
      <c r="C21" s="5" t="n">
        <v>15</v>
      </c>
    </row>
    <row r="22" spans="1:5">
      <c r="A22" s="4" t="s">
        <v>384</v>
      </c>
      <c r="B22" s="5" t="n">
        <v>125</v>
      </c>
      <c r="C22" s="5" t="n">
        <v>79</v>
      </c>
    </row>
    <row r="23" spans="1:5">
      <c r="A23" s="4" t="s">
        <v>385</v>
      </c>
      <c r="B23" s="5" t="n">
        <v>167</v>
      </c>
      <c r="C23" s="5" t="n">
        <v>129</v>
      </c>
    </row>
    <row r="24" spans="1:5">
      <c r="A24" s="4" t="s">
        <v>386</v>
      </c>
      <c r="B24" s="5" t="n">
        <v>1095</v>
      </c>
      <c r="C24" s="5" t="n">
        <v>826</v>
      </c>
    </row>
    <row r="25" spans="1:5">
      <c r="A25" s="4" t="s">
        <v>108</v>
      </c>
      <c r="B25" s="5" t="n">
        <v>1738</v>
      </c>
      <c r="C25" s="5" t="n">
        <v>1233</v>
      </c>
    </row>
    <row r="26" spans="1:5">
      <c r="A26" s="4" t="s">
        <v>390</v>
      </c>
    </row>
    <row r="27" spans="1:5">
      <c r="A27" s="3" t="s">
        <v>383</v>
      </c>
    </row>
    <row r="28" spans="1:5">
      <c r="A28" s="4" t="s">
        <v>385</v>
      </c>
      <c r="B28" s="5" t="n">
        <v>69</v>
      </c>
      <c r="C28" s="5" t="n">
        <v>64</v>
      </c>
    </row>
    <row r="29" spans="1:5">
      <c r="A29" s="4" t="s">
        <v>391</v>
      </c>
    </row>
    <row r="30" spans="1:5">
      <c r="A30" s="3" t="s">
        <v>383</v>
      </c>
    </row>
    <row r="31" spans="1:5">
      <c r="A31" s="4" t="s">
        <v>385</v>
      </c>
      <c r="B31" s="5" t="n">
        <v>98</v>
      </c>
      <c r="C31" s="5" t="n">
        <v>65</v>
      </c>
    </row>
    <row r="32" spans="1:5">
      <c r="A32" s="4" t="s">
        <v>392</v>
      </c>
    </row>
    <row r="33" spans="1:5">
      <c r="A33" s="3" t="s">
        <v>383</v>
      </c>
    </row>
    <row r="34" spans="1:5">
      <c r="A34" s="4" t="s">
        <v>385</v>
      </c>
      <c r="B34" s="5" t="n">
        <v>0</v>
      </c>
      <c r="C34" s="5" t="n">
        <v>0</v>
      </c>
    </row>
    <row r="35" spans="1:5">
      <c r="A35" s="4" t="s">
        <v>393</v>
      </c>
    </row>
    <row r="36" spans="1:5">
      <c r="A36" s="3" t="s">
        <v>383</v>
      </c>
    </row>
    <row r="37" spans="1:5">
      <c r="A37" s="4" t="s">
        <v>34</v>
      </c>
      <c r="B37" s="5" t="n">
        <v>0</v>
      </c>
      <c r="C37" s="5" t="n">
        <v>0</v>
      </c>
    </row>
    <row r="38" spans="1:5">
      <c r="A38" s="4" t="s">
        <v>35</v>
      </c>
      <c r="B38" s="5" t="n">
        <v>0</v>
      </c>
      <c r="C38" s="5" t="n">
        <v>0</v>
      </c>
    </row>
    <row r="39" spans="1:5">
      <c r="A39" s="4" t="s">
        <v>384</v>
      </c>
      <c r="B39" s="5" t="n">
        <v>37</v>
      </c>
      <c r="C39" s="5" t="n">
        <v>52</v>
      </c>
    </row>
    <row r="40" spans="1:5">
      <c r="A40" s="4" t="s">
        <v>385</v>
      </c>
      <c r="B40" s="5" t="n">
        <v>1</v>
      </c>
      <c r="C40" s="5" t="n">
        <v>0</v>
      </c>
    </row>
    <row r="41" spans="1:5">
      <c r="A41" s="4" t="s">
        <v>386</v>
      </c>
      <c r="B41" s="5" t="n">
        <v>0</v>
      </c>
      <c r="C41" s="5" t="n">
        <v>0</v>
      </c>
    </row>
    <row r="42" spans="1:5">
      <c r="A42" s="4" t="s">
        <v>108</v>
      </c>
      <c r="B42" s="5" t="n">
        <v>38</v>
      </c>
      <c r="C42" s="5" t="n">
        <v>52</v>
      </c>
    </row>
    <row r="43" spans="1:5">
      <c r="A43" s="4" t="s">
        <v>394</v>
      </c>
    </row>
    <row r="44" spans="1:5">
      <c r="A44" s="3" t="s">
        <v>383</v>
      </c>
    </row>
    <row r="45" spans="1:5">
      <c r="A45" s="4" t="s">
        <v>385</v>
      </c>
      <c r="B45" s="5" t="n">
        <v>0</v>
      </c>
      <c r="C45" s="5" t="n">
        <v>0</v>
      </c>
    </row>
    <row r="46" spans="1:5">
      <c r="A46" s="4" t="s">
        <v>395</v>
      </c>
    </row>
    <row r="47" spans="1:5">
      <c r="A47" s="3" t="s">
        <v>383</v>
      </c>
    </row>
    <row r="48" spans="1:5">
      <c r="A48" s="4" t="s">
        <v>385</v>
      </c>
      <c r="B48" s="5" t="n">
        <v>1</v>
      </c>
      <c r="C48" s="5" t="n">
        <v>0</v>
      </c>
    </row>
    <row r="49" spans="1:5">
      <c r="A49" s="4" t="s">
        <v>396</v>
      </c>
    </row>
    <row r="50" spans="1:5">
      <c r="A50" s="3" t="s">
        <v>383</v>
      </c>
    </row>
    <row r="51" spans="1:5">
      <c r="A51" s="4" t="s">
        <v>385</v>
      </c>
      <c r="B51" s="5" t="n">
        <v>0</v>
      </c>
      <c r="C51" s="5" t="n">
        <v>0</v>
      </c>
    </row>
    <row r="52" spans="1:5">
      <c r="A52" s="4" t="s">
        <v>397</v>
      </c>
    </row>
    <row r="53" spans="1:5">
      <c r="A53" s="3" t="s">
        <v>383</v>
      </c>
    </row>
    <row r="54" spans="1:5">
      <c r="A54" s="4" t="s">
        <v>34</v>
      </c>
      <c r="B54" s="5" t="n">
        <v>0</v>
      </c>
      <c r="C54" s="5" t="n">
        <v>0</v>
      </c>
    </row>
    <row r="55" spans="1:5">
      <c r="A55" s="4" t="s">
        <v>35</v>
      </c>
      <c r="B55" s="5" t="n">
        <v>0</v>
      </c>
      <c r="C55" s="5" t="n">
        <v>0</v>
      </c>
    </row>
    <row r="56" spans="1:5">
      <c r="A56" s="4" t="s">
        <v>384</v>
      </c>
      <c r="B56" s="5" t="n">
        <v>0</v>
      </c>
      <c r="C56" s="5" t="n">
        <v>0</v>
      </c>
    </row>
    <row r="57" spans="1:5">
      <c r="A57" s="4" t="s">
        <v>385</v>
      </c>
      <c r="B57" s="5" t="n">
        <v>2</v>
      </c>
      <c r="C57" s="5" t="n">
        <v>2</v>
      </c>
    </row>
    <row r="58" spans="1:5">
      <c r="A58" s="4" t="s">
        <v>386</v>
      </c>
      <c r="B58" s="5" t="n">
        <v>0</v>
      </c>
      <c r="C58" s="5" t="n">
        <v>0</v>
      </c>
    </row>
    <row r="59" spans="1:5">
      <c r="A59" s="4" t="s">
        <v>108</v>
      </c>
      <c r="B59" s="5" t="n">
        <v>2</v>
      </c>
      <c r="C59" s="5" t="n">
        <v>2</v>
      </c>
    </row>
    <row r="60" spans="1:5">
      <c r="A60" s="4" t="s">
        <v>398</v>
      </c>
    </row>
    <row r="61" spans="1:5">
      <c r="A61" s="3" t="s">
        <v>383</v>
      </c>
    </row>
    <row r="62" spans="1:5">
      <c r="A62" s="4" t="s">
        <v>385</v>
      </c>
      <c r="B62" s="5" t="n">
        <v>0</v>
      </c>
      <c r="C62" s="5" t="n">
        <v>0</v>
      </c>
    </row>
    <row r="63" spans="1:5">
      <c r="A63" s="4" t="s">
        <v>399</v>
      </c>
    </row>
    <row r="64" spans="1:5">
      <c r="A64" s="3" t="s">
        <v>383</v>
      </c>
    </row>
    <row r="65" spans="1:5">
      <c r="A65" s="4" t="s">
        <v>385</v>
      </c>
      <c r="B65" s="5" t="n">
        <v>0</v>
      </c>
      <c r="C65" s="5" t="n">
        <v>0</v>
      </c>
    </row>
    <row r="66" spans="1:5">
      <c r="A66" s="4" t="s">
        <v>400</v>
      </c>
    </row>
    <row r="67" spans="1:5">
      <c r="A67" s="3" t="s">
        <v>383</v>
      </c>
    </row>
    <row r="68" spans="1:5">
      <c r="A68" s="4" t="s">
        <v>385</v>
      </c>
      <c r="B68" s="7" t="n">
        <v>2</v>
      </c>
      <c r="C6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58</v>
      </c>
      <c r="C4" s="7" t="n">
        <v>447</v>
      </c>
      <c r="D4" s="7" t="n">
        <v>401</v>
      </c>
    </row>
    <row r="5" spans="1:4">
      <c r="A5" s="4" t="s">
        <v>82</v>
      </c>
      <c r="B5" s="5" t="n">
        <v>2817</v>
      </c>
      <c r="C5" s="5" t="n">
        <v>2613</v>
      </c>
      <c r="D5" s="5" t="n">
        <v>2258</v>
      </c>
    </row>
    <row r="6" spans="1:4">
      <c r="A6" s="4" t="s">
        <v>83</v>
      </c>
      <c r="B6" s="5" t="n">
        <v>3275</v>
      </c>
      <c r="C6" s="5" t="n">
        <v>3060</v>
      </c>
      <c r="D6" s="5" t="n">
        <v>2659</v>
      </c>
    </row>
    <row r="7" spans="1:4">
      <c r="A7" s="4" t="s">
        <v>84</v>
      </c>
      <c r="B7" s="5" t="n">
        <v>2466</v>
      </c>
      <c r="C7" s="5" t="n">
        <v>2414</v>
      </c>
      <c r="D7" s="5" t="n">
        <v>2112</v>
      </c>
    </row>
    <row r="8" spans="1:4">
      <c r="A8" s="4" t="s">
        <v>85</v>
      </c>
      <c r="B8" s="5" t="n">
        <v>213</v>
      </c>
      <c r="C8" s="5" t="n">
        <v>190</v>
      </c>
      <c r="D8" s="5" t="n">
        <v>151</v>
      </c>
    </row>
    <row r="9" spans="1:4">
      <c r="A9" s="4" t="s">
        <v>86</v>
      </c>
      <c r="B9" s="5" t="n">
        <v>187</v>
      </c>
      <c r="C9" s="5" t="n">
        <v>174</v>
      </c>
      <c r="D9" s="5" t="n">
        <v>167</v>
      </c>
    </row>
    <row r="10" spans="1:4">
      <c r="A10" s="4" t="s">
        <v>87</v>
      </c>
      <c r="B10" s="5" t="n">
        <v>114</v>
      </c>
      <c r="C10" s="5" t="n">
        <v>92</v>
      </c>
      <c r="D10" s="5" t="n">
        <v>69</v>
      </c>
    </row>
    <row r="11" spans="1:4">
      <c r="A11" s="4" t="s">
        <v>88</v>
      </c>
      <c r="B11" s="5" t="n">
        <v>45</v>
      </c>
      <c r="C11" s="5" t="n">
        <v>31</v>
      </c>
      <c r="D11" s="5" t="n">
        <v>28</v>
      </c>
    </row>
    <row r="12" spans="1:4">
      <c r="A12" s="4" t="s">
        <v>89</v>
      </c>
      <c r="B12" s="5" t="n">
        <v>28</v>
      </c>
      <c r="C12" s="5" t="n">
        <v>19</v>
      </c>
      <c r="D12" s="5" t="n">
        <v>15</v>
      </c>
    </row>
    <row r="13" spans="1:4">
      <c r="A13" s="4" t="s">
        <v>90</v>
      </c>
      <c r="B13" s="5" t="n">
        <v>5</v>
      </c>
      <c r="C13" s="5" t="n">
        <v>16</v>
      </c>
      <c r="D13" s="5" t="n">
        <v>39</v>
      </c>
    </row>
    <row r="14" spans="1:4">
      <c r="A14" s="4" t="s">
        <v>91</v>
      </c>
      <c r="B14" s="5" t="n">
        <v>3058</v>
      </c>
      <c r="C14" s="5" t="n">
        <v>2936</v>
      </c>
      <c r="D14" s="5" t="n">
        <v>2581</v>
      </c>
    </row>
    <row r="15" spans="1:4">
      <c r="A15" s="4" t="s">
        <v>92</v>
      </c>
      <c r="B15" s="5" t="n">
        <v>217</v>
      </c>
      <c r="C15" s="5" t="n">
        <v>124</v>
      </c>
      <c r="D15" s="5" t="n">
        <v>78</v>
      </c>
    </row>
    <row r="16" spans="1:4">
      <c r="A16" s="3" t="s">
        <v>93</v>
      </c>
    </row>
    <row r="17" spans="1:4">
      <c r="A17" s="4" t="s">
        <v>94</v>
      </c>
      <c r="B17" s="5" t="n">
        <v>-20</v>
      </c>
      <c r="C17" s="5" t="n">
        <v>-20</v>
      </c>
      <c r="D17" s="5" t="n">
        <v>-19</v>
      </c>
    </row>
    <row r="18" spans="1:4">
      <c r="A18" s="4" t="s">
        <v>95</v>
      </c>
      <c r="B18" s="5" t="n">
        <v>3</v>
      </c>
      <c r="C18" s="5" t="n">
        <v>0</v>
      </c>
      <c r="D18" s="5" t="n">
        <v>1</v>
      </c>
    </row>
    <row r="19" spans="1:4">
      <c r="A19" s="4" t="s">
        <v>96</v>
      </c>
      <c r="B19" s="5" t="n">
        <v>200</v>
      </c>
      <c r="C19" s="5" t="n">
        <v>104</v>
      </c>
      <c r="D19" s="5" t="n">
        <v>60</v>
      </c>
    </row>
    <row r="20" spans="1:4">
      <c r="A20" s="4" t="s">
        <v>97</v>
      </c>
      <c r="B20" s="5" t="n">
        <v>22</v>
      </c>
      <c r="C20" s="5" t="n">
        <v>43</v>
      </c>
      <c r="D20" s="5" t="n">
        <v>28</v>
      </c>
    </row>
    <row r="21" spans="1:4">
      <c r="A21" s="4" t="s">
        <v>98</v>
      </c>
      <c r="B21" s="5" t="n">
        <v>178</v>
      </c>
      <c r="C21" s="5" t="n">
        <v>61</v>
      </c>
      <c r="D21" s="5" t="n">
        <v>32</v>
      </c>
    </row>
    <row r="22" spans="1:4">
      <c r="A22" s="4" t="s">
        <v>99</v>
      </c>
      <c r="B22" s="5" t="n">
        <v>0</v>
      </c>
      <c r="C22" s="5" t="n">
        <v>1</v>
      </c>
      <c r="D22" s="5" t="n">
        <v>-1</v>
      </c>
    </row>
    <row r="23" spans="1:4">
      <c r="A23" s="4" t="s">
        <v>100</v>
      </c>
      <c r="B23" s="7" t="n">
        <v>178</v>
      </c>
      <c r="C23" s="7" t="n">
        <v>62</v>
      </c>
      <c r="D23" s="7" t="n">
        <v>31</v>
      </c>
    </row>
    <row r="24" spans="1:4">
      <c r="A24" s="3" t="s">
        <v>101</v>
      </c>
    </row>
    <row r="25" spans="1:4">
      <c r="A25" s="4" t="s">
        <v>102</v>
      </c>
      <c r="B25" s="9" t="n">
        <v>2.57</v>
      </c>
      <c r="C25" s="9" t="n">
        <v>0.88</v>
      </c>
      <c r="D25" s="9" t="n">
        <v>0.45</v>
      </c>
    </row>
    <row r="26" spans="1:4">
      <c r="A26" s="4" t="s">
        <v>103</v>
      </c>
      <c r="B26" s="9" t="n">
        <v>2.49</v>
      </c>
      <c r="C26" s="9" t="n">
        <v>0.85</v>
      </c>
      <c r="D26" s="9" t="n">
        <v>0.44</v>
      </c>
    </row>
    <row r="27" spans="1:4">
      <c r="A27" s="3" t="s">
        <v>104</v>
      </c>
    </row>
    <row r="28" spans="1:4">
      <c r="A28" s="4" t="s">
        <v>105</v>
      </c>
      <c r="B28" s="5" t="n">
        <v>69175377</v>
      </c>
      <c r="C28" s="5" t="n">
        <v>70159696</v>
      </c>
      <c r="D28" s="5" t="n">
        <v>70228159</v>
      </c>
    </row>
    <row r="29" spans="1:4">
      <c r="A29" s="4" t="s">
        <v>106</v>
      </c>
      <c r="B29" s="5" t="n">
        <v>71385280</v>
      </c>
      <c r="C29" s="5" t="n">
        <v>71972486</v>
      </c>
      <c r="D29" s="5" t="n">
        <v>72618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7" t="n">
        <v>38</v>
      </c>
      <c r="C4" s="7" t="n">
        <v>52</v>
      </c>
    </row>
    <row r="5" spans="1:3">
      <c r="A5" s="4" t="s">
        <v>404</v>
      </c>
      <c r="B5" s="5" t="n">
        <v>0</v>
      </c>
      <c r="C5" s="5" t="n">
        <v>0</v>
      </c>
    </row>
    <row r="6" spans="1:3">
      <c r="A6" s="4" t="s">
        <v>405</v>
      </c>
      <c r="B6" s="5" t="n">
        <v>0</v>
      </c>
      <c r="C6" s="5" t="n">
        <v>0</v>
      </c>
    </row>
    <row r="7" spans="1:3">
      <c r="A7" s="4" t="s">
        <v>406</v>
      </c>
      <c r="B7" s="5" t="n">
        <v>38</v>
      </c>
      <c r="C7" s="5" t="n">
        <v>52</v>
      </c>
    </row>
    <row r="8" spans="1:3">
      <c r="A8" s="4" t="s">
        <v>407</v>
      </c>
    </row>
    <row r="9" spans="1:3">
      <c r="A9" s="3" t="s">
        <v>402</v>
      </c>
    </row>
    <row r="10" spans="1:3">
      <c r="A10" s="4" t="s">
        <v>403</v>
      </c>
      <c r="B10" s="5" t="n">
        <v>37</v>
      </c>
      <c r="C10" s="5" t="n">
        <v>51</v>
      </c>
    </row>
    <row r="11" spans="1:3">
      <c r="A11" s="4" t="s">
        <v>404</v>
      </c>
      <c r="B11" s="5" t="n">
        <v>0</v>
      </c>
      <c r="C11" s="5" t="n">
        <v>0</v>
      </c>
    </row>
    <row r="12" spans="1:3">
      <c r="A12" s="4" t="s">
        <v>405</v>
      </c>
      <c r="B12" s="5" t="n">
        <v>0</v>
      </c>
      <c r="C12" s="5" t="n">
        <v>0</v>
      </c>
    </row>
    <row r="13" spans="1:3">
      <c r="A13" s="4" t="s">
        <v>406</v>
      </c>
      <c r="B13" s="5" t="n">
        <v>37</v>
      </c>
      <c r="C13" s="5" t="n">
        <v>51</v>
      </c>
    </row>
    <row r="14" spans="1:3">
      <c r="A14" s="4" t="s">
        <v>408</v>
      </c>
    </row>
    <row r="15" spans="1:3">
      <c r="A15" s="3" t="s">
        <v>402</v>
      </c>
    </row>
    <row r="16" spans="1:3">
      <c r="A16" s="4" t="s">
        <v>403</v>
      </c>
      <c r="B16" s="5" t="n">
        <v>1</v>
      </c>
      <c r="C16" s="5" t="n">
        <v>1</v>
      </c>
    </row>
    <row r="17" spans="1:3">
      <c r="A17" s="4" t="s">
        <v>404</v>
      </c>
      <c r="B17" s="5" t="n">
        <v>0</v>
      </c>
      <c r="C17" s="5" t="n">
        <v>0</v>
      </c>
    </row>
    <row r="18" spans="1:3">
      <c r="A18" s="4" t="s">
        <v>405</v>
      </c>
      <c r="B18" s="5" t="n">
        <v>0</v>
      </c>
      <c r="C18" s="5" t="n">
        <v>0</v>
      </c>
    </row>
    <row r="19" spans="1:3">
      <c r="A19" s="4" t="s">
        <v>406</v>
      </c>
      <c r="B19" s="7" t="n">
        <v>1</v>
      </c>
      <c r="C19" s="7" t="n">
        <v>1</v>
      </c>
    </row>
    <row r="20" spans="1:3">
      <c r="A20" s="4" t="s">
        <v>409</v>
      </c>
    </row>
    <row r="21" spans="1:3">
      <c r="A21" s="3" t="s">
        <v>402</v>
      </c>
    </row>
    <row r="22" spans="1:3">
      <c r="A22" s="4" t="s">
        <v>410</v>
      </c>
      <c r="B22" s="4" t="s">
        <v>411</v>
      </c>
      <c r="C22" s="4" t="s">
        <v>411</v>
      </c>
    </row>
    <row r="23" spans="1:3">
      <c r="A23" s="4" t="s">
        <v>412</v>
      </c>
    </row>
    <row r="24" spans="1:3">
      <c r="A24" s="3" t="s">
        <v>402</v>
      </c>
    </row>
    <row r="25" spans="1:3">
      <c r="A25" s="4" t="s">
        <v>410</v>
      </c>
      <c r="B25" s="4" t="s">
        <v>363</v>
      </c>
      <c r="C25" s="4" t="s">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row>
    <row r="3" spans="1:3">
      <c r="A3" s="3" t="s">
        <v>415</v>
      </c>
    </row>
    <row r="4" spans="1:3">
      <c r="A4" s="4" t="s">
        <v>416</v>
      </c>
      <c r="B4" s="4" t="s">
        <v>417</v>
      </c>
      <c r="C4"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v>
      </c>
      <c r="B3" s="7" t="n">
        <v>170</v>
      </c>
      <c r="C3" s="7" t="n">
        <v>131</v>
      </c>
    </row>
    <row r="4" spans="1:3">
      <c r="A4" s="4" t="s">
        <v>386</v>
      </c>
      <c r="B4" s="5" t="n">
        <v>1095</v>
      </c>
      <c r="C4" s="5" t="n">
        <v>826</v>
      </c>
    </row>
    <row r="5" spans="1:3">
      <c r="A5" s="4" t="s">
        <v>345</v>
      </c>
      <c r="B5" s="5" t="n">
        <v>11</v>
      </c>
      <c r="C5" s="5" t="n">
        <v>9</v>
      </c>
    </row>
    <row r="6" spans="1:3">
      <c r="A6" s="4" t="s">
        <v>41</v>
      </c>
      <c r="B6" s="5" t="n">
        <v>39</v>
      </c>
      <c r="C6" s="5" t="n">
        <v>32</v>
      </c>
    </row>
    <row r="7" spans="1:3">
      <c r="A7" s="4" t="s">
        <v>421</v>
      </c>
      <c r="B7" s="5" t="n">
        <v>1625</v>
      </c>
      <c r="C7" s="5" t="n">
        <v>1281</v>
      </c>
    </row>
    <row r="8" spans="1:3">
      <c r="A8" s="3" t="s">
        <v>422</v>
      </c>
    </row>
    <row r="9" spans="1:3">
      <c r="A9" s="4" t="s">
        <v>423</v>
      </c>
      <c r="B9" s="5" t="n">
        <v>1618</v>
      </c>
      <c r="C9" s="5" t="n">
        <v>1276</v>
      </c>
    </row>
    <row r="10" spans="1:3">
      <c r="A10" s="4" t="s">
        <v>424</v>
      </c>
    </row>
    <row r="11" spans="1:3">
      <c r="A11" s="3" t="s">
        <v>420</v>
      </c>
    </row>
    <row r="12" spans="1:3">
      <c r="A12" s="4" t="s">
        <v>42</v>
      </c>
      <c r="B12" s="5" t="n">
        <v>170</v>
      </c>
      <c r="C12" s="5" t="n">
        <v>131</v>
      </c>
    </row>
    <row r="13" spans="1:3">
      <c r="A13" s="4" t="s">
        <v>386</v>
      </c>
      <c r="B13" s="5" t="n">
        <v>1095</v>
      </c>
      <c r="C13" s="5" t="n">
        <v>826</v>
      </c>
    </row>
    <row r="14" spans="1:3">
      <c r="A14" s="4" t="s">
        <v>425</v>
      </c>
      <c r="B14" s="5" t="n">
        <v>297</v>
      </c>
      <c r="C14" s="5" t="n">
        <v>293</v>
      </c>
    </row>
    <row r="15" spans="1:3">
      <c r="A15" s="4" t="s">
        <v>426</v>
      </c>
      <c r="B15" s="5" t="n">
        <v>20</v>
      </c>
      <c r="C15" s="5" t="n">
        <v>5</v>
      </c>
    </row>
    <row r="16" spans="1:3">
      <c r="A16" s="4" t="s">
        <v>345</v>
      </c>
      <c r="B16" s="5" t="n">
        <v>25</v>
      </c>
      <c r="C16" s="5" t="n">
        <v>13</v>
      </c>
    </row>
    <row r="17" spans="1:3">
      <c r="A17" s="4" t="s">
        <v>41</v>
      </c>
      <c r="B17" s="5" t="n">
        <v>1</v>
      </c>
      <c r="C17" s="5" t="n">
        <v>2</v>
      </c>
    </row>
    <row r="18" spans="1:3">
      <c r="A18" s="4" t="s">
        <v>427</v>
      </c>
      <c r="B18" s="5" t="n">
        <v>17</v>
      </c>
      <c r="C18" s="5" t="n">
        <v>11</v>
      </c>
    </row>
    <row r="19" spans="1:3">
      <c r="A19" s="4" t="s">
        <v>421</v>
      </c>
      <c r="B19" s="5" t="n">
        <v>1625</v>
      </c>
      <c r="C19" s="5" t="n">
        <v>1281</v>
      </c>
    </row>
    <row r="20" spans="1:3">
      <c r="A20" s="4" t="s">
        <v>428</v>
      </c>
      <c r="B20" s="5" t="n">
        <v>12</v>
      </c>
      <c r="C20" s="5" t="n">
        <v>9</v>
      </c>
    </row>
    <row r="21" spans="1:3">
      <c r="A21" s="3" t="s">
        <v>422</v>
      </c>
    </row>
    <row r="22" spans="1:3">
      <c r="A22" s="4" t="s">
        <v>429</v>
      </c>
      <c r="B22" s="5" t="n">
        <v>289</v>
      </c>
      <c r="C22" s="5" t="n">
        <v>273</v>
      </c>
    </row>
    <row r="23" spans="1:3">
      <c r="A23" s="4" t="s">
        <v>430</v>
      </c>
      <c r="B23" s="5" t="n">
        <v>52</v>
      </c>
      <c r="C23" s="5" t="n">
        <v>56</v>
      </c>
    </row>
    <row r="24" spans="1:3">
      <c r="A24" s="4" t="s">
        <v>431</v>
      </c>
      <c r="B24" s="5" t="n">
        <v>981</v>
      </c>
      <c r="C24" s="5" t="n">
        <v>692</v>
      </c>
    </row>
    <row r="25" spans="1:3">
      <c r="A25" s="4" t="s">
        <v>432</v>
      </c>
      <c r="B25" s="5" t="n">
        <v>151</v>
      </c>
      <c r="C25" s="5" t="n">
        <v>129</v>
      </c>
    </row>
    <row r="26" spans="1:3">
      <c r="A26" s="4" t="s">
        <v>433</v>
      </c>
      <c r="B26" s="5" t="n">
        <v>67</v>
      </c>
      <c r="C26" s="5" t="n">
        <v>64</v>
      </c>
    </row>
    <row r="27" spans="1:3">
      <c r="A27" s="4" t="s">
        <v>434</v>
      </c>
      <c r="B27" s="5" t="n">
        <v>25</v>
      </c>
      <c r="C27" s="5" t="n">
        <v>14</v>
      </c>
    </row>
    <row r="28" spans="1:3">
      <c r="A28" s="4" t="s">
        <v>435</v>
      </c>
      <c r="B28" s="5" t="n">
        <v>53</v>
      </c>
      <c r="C28" s="5" t="n">
        <v>48</v>
      </c>
    </row>
    <row r="29" spans="1:3">
      <c r="A29" s="4" t="s">
        <v>423</v>
      </c>
      <c r="B29" s="5" t="n">
        <v>1618</v>
      </c>
      <c r="C29" s="5" t="n">
        <v>1276</v>
      </c>
    </row>
    <row r="30" spans="1:3">
      <c r="A30" s="4" t="s">
        <v>436</v>
      </c>
      <c r="B30" s="5" t="n">
        <v>19</v>
      </c>
      <c r="C30" s="5" t="n">
        <v>0</v>
      </c>
    </row>
    <row r="31" spans="1:3">
      <c r="A31" s="4" t="s">
        <v>71</v>
      </c>
      <c r="B31" s="7" t="n">
        <v>6</v>
      </c>
      <c r="C31"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78</v>
      </c>
    </row>
    <row r="3" spans="1:3">
      <c r="A3" s="4" t="s">
        <v>438</v>
      </c>
      <c r="B3" s="5" t="n">
        <v>2700</v>
      </c>
      <c r="C3" s="5" t="n">
        <v>2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9</v>
      </c>
    </row>
    <row r="3" spans="1:4">
      <c r="A3" s="3" t="s">
        <v>440</v>
      </c>
    </row>
    <row r="4" spans="1:4">
      <c r="A4" s="4" t="s">
        <v>441</v>
      </c>
      <c r="B4" s="7" t="n">
        <v>255</v>
      </c>
      <c r="C4" s="7" t="n">
        <v>190</v>
      </c>
      <c r="D4" s="7" t="n">
        <v>148</v>
      </c>
    </row>
    <row r="5" spans="1:4">
      <c r="A5" s="3" t="s">
        <v>442</v>
      </c>
    </row>
    <row r="6" spans="1:4">
      <c r="A6" s="4" t="s">
        <v>443</v>
      </c>
      <c r="B6" s="5" t="n">
        <v>98</v>
      </c>
      <c r="C6" s="5" t="n">
        <v>113</v>
      </c>
      <c r="D6" s="5" t="n">
        <v>89</v>
      </c>
    </row>
    <row r="7" spans="1:4">
      <c r="A7" s="4" t="s">
        <v>444</v>
      </c>
      <c r="B7" s="5" t="n">
        <v>-6</v>
      </c>
      <c r="C7" s="5" t="n">
        <v>28</v>
      </c>
      <c r="D7" s="5" t="n">
        <v>27</v>
      </c>
    </row>
    <row r="8" spans="1:4">
      <c r="A8" s="4" t="s">
        <v>445</v>
      </c>
      <c r="B8" s="5" t="n">
        <v>92</v>
      </c>
      <c r="C8" s="5" t="n">
        <v>141</v>
      </c>
      <c r="D8" s="5" t="n">
        <v>116</v>
      </c>
    </row>
    <row r="9" spans="1:4">
      <c r="A9" s="3" t="s">
        <v>446</v>
      </c>
    </row>
    <row r="10" spans="1:4">
      <c r="A10" s="4" t="s">
        <v>443</v>
      </c>
      <c r="B10" s="5" t="n">
        <v>-14</v>
      </c>
      <c r="C10" s="5" t="n">
        <v>-14</v>
      </c>
      <c r="D10" s="5" t="n">
        <v>-16</v>
      </c>
    </row>
    <row r="11" spans="1:4">
      <c r="A11" s="4" t="s">
        <v>444</v>
      </c>
      <c r="B11" s="5" t="n">
        <v>-78</v>
      </c>
      <c r="C11" s="5" t="n">
        <v>-62</v>
      </c>
      <c r="D11" s="5" t="n">
        <v>-58</v>
      </c>
    </row>
    <row r="12" spans="1:4">
      <c r="A12" s="4" t="s">
        <v>447</v>
      </c>
      <c r="B12" s="5" t="n">
        <v>-92</v>
      </c>
      <c r="C12" s="5" t="n">
        <v>-76</v>
      </c>
      <c r="D12" s="5" t="n">
        <v>-74</v>
      </c>
    </row>
    <row r="13" spans="1:4">
      <c r="A13" s="4" t="s">
        <v>448</v>
      </c>
      <c r="B13" s="7" t="n">
        <v>255</v>
      </c>
      <c r="C13" s="7" t="n">
        <v>255</v>
      </c>
      <c r="D13" s="7" t="n">
        <v>1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2</v>
      </c>
      <c r="D1" s="2" t="s">
        <v>79</v>
      </c>
      <c r="E1" s="2" t="s">
        <v>382</v>
      </c>
    </row>
    <row r="2" spans="1:5">
      <c r="A2" s="3" t="s">
        <v>450</v>
      </c>
    </row>
    <row r="3" spans="1:5">
      <c r="A3" s="4" t="s">
        <v>448</v>
      </c>
      <c r="B3" s="7" t="n">
        <v>255</v>
      </c>
      <c r="C3" s="7" t="n">
        <v>255</v>
      </c>
      <c r="D3" s="7" t="n">
        <v>190</v>
      </c>
      <c r="E3" s="7" t="n">
        <v>148</v>
      </c>
    </row>
    <row r="4" spans="1:5">
      <c r="A4" s="4" t="s">
        <v>451</v>
      </c>
      <c r="B4" s="5" t="n">
        <v>-23</v>
      </c>
      <c r="C4" s="5" t="n">
        <v>-32</v>
      </c>
    </row>
    <row r="5" spans="1:5">
      <c r="A5" s="4" t="s">
        <v>452</v>
      </c>
      <c r="B5" s="5" t="n">
        <v>232</v>
      </c>
      <c r="C5" s="5" t="n">
        <v>223</v>
      </c>
    </row>
    <row r="6" spans="1:5">
      <c r="A6" s="4" t="s">
        <v>453</v>
      </c>
      <c r="B6" s="5" t="n">
        <v>165</v>
      </c>
      <c r="C6" s="5" t="n">
        <v>159</v>
      </c>
    </row>
    <row r="7" spans="1:5">
      <c r="A7" s="4" t="s">
        <v>454</v>
      </c>
      <c r="B7" s="5" t="n">
        <v>17</v>
      </c>
      <c r="C7" s="5" t="n">
        <v>22</v>
      </c>
    </row>
    <row r="8" spans="1:5">
      <c r="A8" s="4" t="s">
        <v>424</v>
      </c>
    </row>
    <row r="9" spans="1:5">
      <c r="A9" s="3" t="s">
        <v>450</v>
      </c>
    </row>
    <row r="10" spans="1:5">
      <c r="A10" s="4" t="s">
        <v>452</v>
      </c>
      <c r="B10" s="5" t="n">
        <v>232</v>
      </c>
      <c r="C10" s="5" t="n">
        <v>223</v>
      </c>
    </row>
    <row r="11" spans="1:5">
      <c r="A11" s="4" t="s">
        <v>455</v>
      </c>
      <c r="B11" s="5" t="n">
        <v>67</v>
      </c>
      <c r="C11" s="5" t="n">
        <v>64</v>
      </c>
    </row>
    <row r="12" spans="1:5">
      <c r="A12" s="4" t="s">
        <v>453</v>
      </c>
      <c r="B12" s="5" t="n">
        <v>165</v>
      </c>
      <c r="C12" s="5" t="n">
        <v>159</v>
      </c>
    </row>
    <row r="13" spans="1:5">
      <c r="A13" s="4" t="s">
        <v>456</v>
      </c>
      <c r="B13" s="5" t="n">
        <v>6</v>
      </c>
      <c r="C13" s="5" t="n">
        <v>10</v>
      </c>
    </row>
    <row r="14" spans="1:5">
      <c r="A14" s="4" t="s">
        <v>454</v>
      </c>
      <c r="B14" s="7" t="n">
        <v>17</v>
      </c>
      <c r="C14"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82</v>
      </c>
    </row>
    <row r="3" spans="1:3">
      <c r="A3" s="4" t="s">
        <v>458</v>
      </c>
      <c r="B3" s="7" t="n">
        <v>63</v>
      </c>
      <c r="C3" s="7" t="n">
        <v>66</v>
      </c>
    </row>
    <row r="4" spans="1:3">
      <c r="A4" s="4" t="s">
        <v>451</v>
      </c>
      <c r="B4" s="7" t="n">
        <v>-23</v>
      </c>
      <c r="C4" s="7"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32</v>
      </c>
    </row>
    <row r="2" spans="1:3">
      <c r="A2" s="3" t="s">
        <v>460</v>
      </c>
    </row>
    <row r="3" spans="1:3">
      <c r="A3" s="4" t="s">
        <v>461</v>
      </c>
      <c r="B3" s="7" t="n">
        <v>174</v>
      </c>
      <c r="C3" s="7" t="n">
        <v>143</v>
      </c>
    </row>
    <row r="4" spans="1:3">
      <c r="A4" s="4" t="s">
        <v>462</v>
      </c>
      <c r="B4" s="5" t="n">
        <v>-104</v>
      </c>
      <c r="C4" s="5" t="n">
        <v>-84</v>
      </c>
    </row>
    <row r="5" spans="1:3">
      <c r="A5" s="4" t="s">
        <v>43</v>
      </c>
      <c r="B5" s="5" t="n">
        <v>70</v>
      </c>
      <c r="C5" s="5" t="n">
        <v>59</v>
      </c>
    </row>
    <row r="6" spans="1:3">
      <c r="A6" s="4" t="s">
        <v>463</v>
      </c>
    </row>
    <row r="7" spans="1:3">
      <c r="A7" s="3" t="s">
        <v>460</v>
      </c>
    </row>
    <row r="8" spans="1:3">
      <c r="A8" s="4" t="s">
        <v>461</v>
      </c>
      <c r="B8" s="5" t="n">
        <v>114</v>
      </c>
      <c r="C8" s="5" t="n">
        <v>88</v>
      </c>
    </row>
    <row r="9" spans="1:3">
      <c r="A9" s="4" t="s">
        <v>464</v>
      </c>
    </row>
    <row r="10" spans="1:3">
      <c r="A10" s="3" t="s">
        <v>460</v>
      </c>
    </row>
    <row r="11" spans="1:3">
      <c r="A11" s="4" t="s">
        <v>461</v>
      </c>
      <c r="B11" s="5" t="n">
        <v>23</v>
      </c>
      <c r="C11" s="5" t="n">
        <v>21</v>
      </c>
    </row>
    <row r="12" spans="1:3">
      <c r="A12" s="4" t="s">
        <v>465</v>
      </c>
    </row>
    <row r="13" spans="1:3">
      <c r="A13" s="3" t="s">
        <v>460</v>
      </c>
    </row>
    <row r="14" spans="1:3">
      <c r="A14" s="4" t="s">
        <v>461</v>
      </c>
      <c r="B14" s="5" t="n">
        <v>15</v>
      </c>
      <c r="C14" s="5" t="n">
        <v>12</v>
      </c>
    </row>
    <row r="15" spans="1:3">
      <c r="A15" s="4" t="s">
        <v>466</v>
      </c>
    </row>
    <row r="16" spans="1:3">
      <c r="A16" s="3" t="s">
        <v>460</v>
      </c>
    </row>
    <row r="17" spans="1:3">
      <c r="A17" s="4" t="s">
        <v>461</v>
      </c>
      <c r="B17" s="5" t="n">
        <v>15</v>
      </c>
      <c r="C17" s="5" t="n">
        <v>11</v>
      </c>
    </row>
    <row r="18" spans="1:3">
      <c r="A18" s="4" t="s">
        <v>467</v>
      </c>
    </row>
    <row r="19" spans="1:3">
      <c r="A19" s="3" t="s">
        <v>460</v>
      </c>
    </row>
    <row r="20" spans="1:3">
      <c r="A20" s="4" t="s">
        <v>461</v>
      </c>
      <c r="B20" s="7" t="n">
        <v>7</v>
      </c>
      <c r="C20"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8</v>
      </c>
      <c r="B1" s="2" t="s">
        <v>1</v>
      </c>
    </row>
    <row r="2" spans="1:4">
      <c r="B2" s="2" t="s">
        <v>2</v>
      </c>
      <c r="C2" s="2" t="s">
        <v>32</v>
      </c>
      <c r="D2" s="2" t="s">
        <v>79</v>
      </c>
    </row>
    <row r="3" spans="1:4">
      <c r="A3" s="3" t="s">
        <v>460</v>
      </c>
    </row>
    <row r="4" spans="1:4">
      <c r="A4" s="4" t="s">
        <v>89</v>
      </c>
      <c r="B4" s="7" t="n">
        <v>28</v>
      </c>
      <c r="C4" s="7" t="n">
        <v>19</v>
      </c>
      <c r="D4" s="7" t="n">
        <v>15</v>
      </c>
    </row>
    <row r="5" spans="1:4">
      <c r="A5" s="4" t="s">
        <v>469</v>
      </c>
    </row>
    <row r="6" spans="1:4">
      <c r="A6" s="3" t="s">
        <v>460</v>
      </c>
    </row>
    <row r="7" spans="1:4">
      <c r="A7" s="4" t="s">
        <v>89</v>
      </c>
      <c r="B7" s="7" t="n">
        <v>17</v>
      </c>
      <c r="C7" s="7" t="n">
        <v>10</v>
      </c>
      <c r="D7" s="7"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472</v>
      </c>
      <c r="D1" s="2" t="s">
        <v>2</v>
      </c>
      <c r="E1" s="2" t="s">
        <v>32</v>
      </c>
    </row>
    <row r="2" spans="1:5">
      <c r="A2" s="3" t="s">
        <v>44</v>
      </c>
    </row>
    <row r="3" spans="1:5">
      <c r="A3" s="4" t="s">
        <v>473</v>
      </c>
      <c r="D3" s="7" t="n">
        <v>289</v>
      </c>
      <c r="E3" s="7" t="n">
        <v>289</v>
      </c>
    </row>
    <row r="4" spans="1:5">
      <c r="A4" s="4" t="s">
        <v>474</v>
      </c>
      <c r="D4" s="5" t="n">
        <v>289</v>
      </c>
      <c r="E4" s="5" t="n">
        <v>289</v>
      </c>
    </row>
    <row r="5" spans="1:5">
      <c r="A5" s="3" t="s">
        <v>475</v>
      </c>
    </row>
    <row r="6" spans="1:5">
      <c r="A6" s="4" t="s">
        <v>473</v>
      </c>
      <c r="D6" s="5" t="n">
        <v>235</v>
      </c>
      <c r="E6" s="5" t="n">
        <v>234</v>
      </c>
    </row>
    <row r="7" spans="1:5">
      <c r="A7" s="4" t="s">
        <v>476</v>
      </c>
      <c r="D7" s="5" t="n">
        <v>-209</v>
      </c>
      <c r="E7" s="5" t="n">
        <v>-203</v>
      </c>
    </row>
    <row r="8" spans="1:5">
      <c r="A8" s="4" t="s">
        <v>474</v>
      </c>
      <c r="D8" s="5" t="n">
        <v>26</v>
      </c>
      <c r="E8" s="5" t="n">
        <v>31</v>
      </c>
    </row>
    <row r="9" spans="1:5">
      <c r="A9" s="4" t="s">
        <v>477</v>
      </c>
    </row>
    <row r="10" spans="1:5">
      <c r="A10" s="3" t="s">
        <v>475</v>
      </c>
    </row>
    <row r="11" spans="1:5">
      <c r="A11" s="4" t="s">
        <v>473</v>
      </c>
      <c r="D11" s="5" t="n">
        <v>210</v>
      </c>
      <c r="E11" s="5" t="n">
        <v>210</v>
      </c>
    </row>
    <row r="12" spans="1:5">
      <c r="A12" s="4" t="s">
        <v>476</v>
      </c>
      <c r="D12" s="5" t="n">
        <v>-187</v>
      </c>
      <c r="E12" s="5" t="n">
        <v>-182</v>
      </c>
    </row>
    <row r="13" spans="1:5">
      <c r="A13" s="4" t="s">
        <v>474</v>
      </c>
      <c r="D13" s="7" t="n">
        <v>23</v>
      </c>
      <c r="E13" s="5" t="n">
        <v>28</v>
      </c>
    </row>
    <row r="14" spans="1:5">
      <c r="A14" s="4" t="s">
        <v>478</v>
      </c>
      <c r="B14" s="4" t="s">
        <v>344</v>
      </c>
      <c r="C14" s="4" t="s">
        <v>363</v>
      </c>
      <c r="D14" s="4" t="s">
        <v>344</v>
      </c>
    </row>
    <row r="15" spans="1:5">
      <c r="A15" s="4" t="s">
        <v>479</v>
      </c>
    </row>
    <row r="16" spans="1:5">
      <c r="A16" s="3" t="s">
        <v>475</v>
      </c>
    </row>
    <row r="17" spans="1:5">
      <c r="A17" s="4" t="s">
        <v>473</v>
      </c>
      <c r="D17" s="7" t="n">
        <v>17</v>
      </c>
      <c r="E17" s="5" t="n">
        <v>17</v>
      </c>
    </row>
    <row r="18" spans="1:5">
      <c r="A18" s="4" t="s">
        <v>476</v>
      </c>
      <c r="D18" s="5" t="n">
        <v>-17</v>
      </c>
      <c r="E18" s="5" t="n">
        <v>-17</v>
      </c>
    </row>
    <row r="19" spans="1:5">
      <c r="A19" s="4" t="s">
        <v>474</v>
      </c>
      <c r="D19" s="7" t="n">
        <v>0</v>
      </c>
      <c r="E19" s="5" t="n">
        <v>0</v>
      </c>
    </row>
    <row r="20" spans="1:5">
      <c r="A20" s="4" t="s">
        <v>478</v>
      </c>
      <c r="D20" s="4" t="s">
        <v>359</v>
      </c>
    </row>
    <row r="21" spans="1:5">
      <c r="A21" s="4" t="s">
        <v>480</v>
      </c>
    </row>
    <row r="22" spans="1:5">
      <c r="A22" s="3" t="s">
        <v>475</v>
      </c>
    </row>
    <row r="23" spans="1:5">
      <c r="A23" s="4" t="s">
        <v>473</v>
      </c>
      <c r="D23" s="7" t="n">
        <v>6</v>
      </c>
      <c r="E23" s="5" t="n">
        <v>5</v>
      </c>
    </row>
    <row r="24" spans="1:5">
      <c r="A24" s="4" t="s">
        <v>476</v>
      </c>
      <c r="D24" s="5" t="n">
        <v>-3</v>
      </c>
      <c r="E24" s="5" t="n">
        <v>-2</v>
      </c>
    </row>
    <row r="25" spans="1:5">
      <c r="A25" s="4" t="s">
        <v>474</v>
      </c>
      <c r="D25" s="7" t="n">
        <v>3</v>
      </c>
      <c r="E25" s="5" t="n">
        <v>3</v>
      </c>
    </row>
    <row r="26" spans="1:5">
      <c r="A26" s="4" t="s">
        <v>478</v>
      </c>
      <c r="D26" s="4" t="s">
        <v>363</v>
      </c>
    </row>
    <row r="27" spans="1:5">
      <c r="A27" s="4" t="s">
        <v>481</v>
      </c>
    </row>
    <row r="28" spans="1:5">
      <c r="A28" s="3" t="s">
        <v>475</v>
      </c>
    </row>
    <row r="29" spans="1:5">
      <c r="A29" s="4" t="s">
        <v>473</v>
      </c>
      <c r="D29" s="7" t="n">
        <v>2</v>
      </c>
      <c r="E29" s="5" t="n">
        <v>2</v>
      </c>
    </row>
    <row r="30" spans="1:5">
      <c r="A30" s="4" t="s">
        <v>476</v>
      </c>
      <c r="D30" s="5" t="n">
        <v>-2</v>
      </c>
      <c r="E30" s="5" t="n">
        <v>-2</v>
      </c>
    </row>
    <row r="31" spans="1:5">
      <c r="A31" s="4" t="s">
        <v>474</v>
      </c>
      <c r="D31" s="7" t="n">
        <v>0</v>
      </c>
      <c r="E31" s="7" t="n">
        <v>0</v>
      </c>
    </row>
    <row r="32" spans="1:5">
      <c r="A32" s="4" t="s">
        <v>478</v>
      </c>
      <c r="D32" s="4" t="s">
        <v>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
    <col customWidth="1" max="3" min="3" width="44"/>
    <col customWidth="1" max="4" min="4" width="44"/>
    <col customWidth="1" max="5" min="5" width="20"/>
    <col customWidth="1" max="6" min="6" width="37"/>
  </cols>
  <sheetData>
    <row r="1" spans="1:6">
      <c r="A1" s="1" t="s">
        <v>107</v>
      </c>
      <c r="B1" s="2" t="s">
        <v>108</v>
      </c>
      <c r="C1" s="2" t="s">
        <v>109</v>
      </c>
      <c r="D1" s="2" t="s">
        <v>109</v>
      </c>
      <c r="E1" s="2" t="s">
        <v>110</v>
      </c>
      <c r="F1" s="2" t="s">
        <v>111</v>
      </c>
    </row>
    <row r="2" spans="1:6">
      <c r="A2" s="4" t="s">
        <v>112</v>
      </c>
      <c r="C2" s="5" t="n">
        <v>69811326</v>
      </c>
    </row>
    <row r="3" spans="1:6">
      <c r="A3" s="4" t="s">
        <v>113</v>
      </c>
      <c r="B3" s="7" t="n">
        <v>-25</v>
      </c>
      <c r="D3" s="7" t="n">
        <v>443</v>
      </c>
      <c r="E3" s="7" t="n">
        <v>-468</v>
      </c>
      <c r="F3" s="7" t="n">
        <v>0</v>
      </c>
    </row>
    <row r="4" spans="1:6">
      <c r="A4" s="3" t="s">
        <v>114</v>
      </c>
    </row>
    <row r="5" spans="1:6">
      <c r="A5" s="4" t="s">
        <v>98</v>
      </c>
      <c r="B5" s="5" t="n">
        <v>32</v>
      </c>
      <c r="E5" s="5" t="n">
        <v>32</v>
      </c>
    </row>
    <row r="6" spans="1:6">
      <c r="A6" s="4" t="s">
        <v>115</v>
      </c>
      <c r="B6" s="7" t="n">
        <v>-1</v>
      </c>
      <c r="F6" s="5" t="n">
        <v>-1</v>
      </c>
    </row>
    <row r="7" spans="1:6">
      <c r="A7" s="4" t="s">
        <v>116</v>
      </c>
      <c r="C7" s="5" t="n">
        <v>106136</v>
      </c>
    </row>
    <row r="8" spans="1:6">
      <c r="A8" s="4" t="s">
        <v>117</v>
      </c>
      <c r="B8" s="5" t="n">
        <v>272836</v>
      </c>
      <c r="C8" s="5" t="n">
        <v>272836</v>
      </c>
    </row>
    <row r="9" spans="1:6">
      <c r="A9" s="4" t="s">
        <v>118</v>
      </c>
      <c r="B9" s="7" t="n">
        <v>5</v>
      </c>
      <c r="D9" s="5" t="n">
        <v>5</v>
      </c>
    </row>
    <row r="10" spans="1:6">
      <c r="A10" s="4" t="s">
        <v>119</v>
      </c>
      <c r="C10" s="5" t="n">
        <v>2112131</v>
      </c>
    </row>
    <row r="11" spans="1:6">
      <c r="A11" s="4" t="s">
        <v>120</v>
      </c>
      <c r="B11" s="5" t="n">
        <v>7</v>
      </c>
      <c r="D11" s="5" t="n">
        <v>7</v>
      </c>
    </row>
    <row r="12" spans="1:6">
      <c r="A12" s="4" t="s">
        <v>121</v>
      </c>
      <c r="B12" s="7" t="n">
        <v>18</v>
      </c>
      <c r="D12" s="5" t="n">
        <v>18</v>
      </c>
    </row>
    <row r="13" spans="1:6">
      <c r="A13" s="4" t="s">
        <v>122</v>
      </c>
      <c r="B13" s="5" t="n">
        <v>-1895625</v>
      </c>
      <c r="C13" s="5" t="n">
        <v>-1895625</v>
      </c>
    </row>
    <row r="14" spans="1:6">
      <c r="A14" s="4" t="s">
        <v>123</v>
      </c>
      <c r="B14" s="7" t="n">
        <v>-48</v>
      </c>
      <c r="E14" s="5" t="n">
        <v>-48</v>
      </c>
    </row>
    <row r="15" spans="1:6">
      <c r="A15" s="4" t="s">
        <v>124</v>
      </c>
      <c r="C15" s="5" t="n">
        <v>-35379</v>
      </c>
    </row>
    <row r="16" spans="1:6">
      <c r="A16" s="4" t="s">
        <v>125</v>
      </c>
      <c r="B16" s="5" t="n">
        <v>-1</v>
      </c>
      <c r="E16" s="5" t="n">
        <v>-1</v>
      </c>
    </row>
    <row r="17" spans="1:6">
      <c r="A17" s="4" t="s">
        <v>126</v>
      </c>
      <c r="B17" s="5" t="n">
        <v>20</v>
      </c>
      <c r="D17" s="5" t="n">
        <v>20</v>
      </c>
    </row>
    <row r="18" spans="1:6">
      <c r="A18" s="4" t="s">
        <v>127</v>
      </c>
      <c r="B18" s="5" t="n">
        <v>1</v>
      </c>
      <c r="D18" s="5" t="n">
        <v>1</v>
      </c>
    </row>
    <row r="19" spans="1:6">
      <c r="A19" s="4" t="s">
        <v>128</v>
      </c>
      <c r="C19" s="5" t="n">
        <v>70371425</v>
      </c>
    </row>
    <row r="20" spans="1:6">
      <c r="A20" s="4" t="s">
        <v>129</v>
      </c>
      <c r="B20" s="5" t="n">
        <v>8</v>
      </c>
      <c r="D20" s="5" t="n">
        <v>494</v>
      </c>
      <c r="E20" s="5" t="n">
        <v>-485</v>
      </c>
      <c r="F20" s="5" t="n">
        <v>-1</v>
      </c>
    </row>
    <row r="21" spans="1:6">
      <c r="A21" s="3" t="s">
        <v>114</v>
      </c>
    </row>
    <row r="22" spans="1:6">
      <c r="A22" s="4" t="s">
        <v>98</v>
      </c>
      <c r="B22" s="5" t="n">
        <v>61</v>
      </c>
      <c r="E22" s="5" t="n">
        <v>61</v>
      </c>
    </row>
    <row r="23" spans="1:6">
      <c r="A23" s="4" t="s">
        <v>115</v>
      </c>
      <c r="B23" s="7" t="n">
        <v>1</v>
      </c>
      <c r="F23" s="5" t="n">
        <v>1</v>
      </c>
    </row>
    <row r="24" spans="1:6">
      <c r="A24" s="4" t="s">
        <v>116</v>
      </c>
      <c r="C24" s="5" t="n">
        <v>695253</v>
      </c>
    </row>
    <row r="25" spans="1:6">
      <c r="A25" s="4" t="s">
        <v>117</v>
      </c>
      <c r="B25" s="5" t="n">
        <v>283644</v>
      </c>
      <c r="C25" s="5" t="n">
        <v>283644</v>
      </c>
    </row>
    <row r="26" spans="1:6">
      <c r="A26" s="4" t="s">
        <v>118</v>
      </c>
      <c r="B26" s="7" t="n">
        <v>4</v>
      </c>
      <c r="D26" s="5" t="n">
        <v>4</v>
      </c>
    </row>
    <row r="27" spans="1:6">
      <c r="A27" s="4" t="s">
        <v>119</v>
      </c>
      <c r="C27" s="5" t="n">
        <v>1297812</v>
      </c>
    </row>
    <row r="28" spans="1:6">
      <c r="A28" s="4" t="s">
        <v>120</v>
      </c>
      <c r="B28" s="5" t="n">
        <v>5</v>
      </c>
      <c r="D28" s="5" t="n">
        <v>5</v>
      </c>
    </row>
    <row r="29" spans="1:6">
      <c r="A29" s="4" t="s">
        <v>121</v>
      </c>
      <c r="B29" s="7" t="n">
        <v>26</v>
      </c>
      <c r="D29" s="5" t="n">
        <v>26</v>
      </c>
    </row>
    <row r="30" spans="1:6">
      <c r="A30" s="4" t="s">
        <v>122</v>
      </c>
      <c r="B30" s="5" t="n">
        <v>-3414675</v>
      </c>
      <c r="C30" s="5" t="n">
        <v>-3414675</v>
      </c>
    </row>
    <row r="31" spans="1:6">
      <c r="A31" s="4" t="s">
        <v>123</v>
      </c>
      <c r="B31" s="7" t="n">
        <v>-72</v>
      </c>
      <c r="E31" s="5" t="n">
        <v>-72</v>
      </c>
    </row>
    <row r="32" spans="1:6">
      <c r="A32" s="4" t="s">
        <v>124</v>
      </c>
      <c r="C32" s="5" t="n">
        <v>-217769</v>
      </c>
    </row>
    <row r="33" spans="1:6">
      <c r="A33" s="4" t="s">
        <v>125</v>
      </c>
      <c r="B33" s="5" t="n">
        <v>-4</v>
      </c>
      <c r="E33" s="5" t="n">
        <v>-4</v>
      </c>
    </row>
    <row r="34" spans="1:6">
      <c r="A34" s="4" t="s">
        <v>126</v>
      </c>
      <c r="B34" s="5" t="n">
        <v>6</v>
      </c>
      <c r="D34" s="5" t="n">
        <v>6</v>
      </c>
    </row>
    <row r="35" spans="1:6">
      <c r="A35" s="4" t="s">
        <v>130</v>
      </c>
      <c r="C35" s="5" t="n">
        <v>69015690</v>
      </c>
    </row>
    <row r="36" spans="1:6">
      <c r="A36" s="4" t="s">
        <v>131</v>
      </c>
      <c r="B36" s="5" t="n">
        <v>35</v>
      </c>
      <c r="D36" s="5" t="n">
        <v>535</v>
      </c>
      <c r="E36" s="5" t="n">
        <v>-500</v>
      </c>
      <c r="F36" s="5" t="n">
        <v>0</v>
      </c>
    </row>
    <row r="37" spans="1:6">
      <c r="A37" s="3" t="s">
        <v>114</v>
      </c>
    </row>
    <row r="38" spans="1:6">
      <c r="A38" s="4" t="s">
        <v>98</v>
      </c>
      <c r="B38" s="5" t="n">
        <v>178</v>
      </c>
      <c r="E38" s="5" t="n">
        <v>178</v>
      </c>
    </row>
    <row r="39" spans="1:6">
      <c r="A39" s="4" t="s">
        <v>115</v>
      </c>
      <c r="B39" s="7" t="n">
        <v>0</v>
      </c>
    </row>
    <row r="40" spans="1:6">
      <c r="A40" s="4" t="s">
        <v>116</v>
      </c>
      <c r="C40" s="5" t="n">
        <v>1020352</v>
      </c>
    </row>
    <row r="41" spans="1:6">
      <c r="A41" s="4" t="s">
        <v>117</v>
      </c>
      <c r="B41" s="5" t="n">
        <v>224928</v>
      </c>
      <c r="C41" s="5" t="n">
        <v>224928</v>
      </c>
    </row>
    <row r="42" spans="1:6">
      <c r="A42" s="4" t="s">
        <v>118</v>
      </c>
      <c r="B42" s="7" t="n">
        <v>5</v>
      </c>
      <c r="D42" s="5" t="n">
        <v>5</v>
      </c>
    </row>
    <row r="43" spans="1:6">
      <c r="A43" s="4" t="s">
        <v>119</v>
      </c>
      <c r="B43" s="5" t="n">
        <v>1441957</v>
      </c>
      <c r="C43" s="5" t="n">
        <v>1441957</v>
      </c>
    </row>
    <row r="44" spans="1:6">
      <c r="A44" s="4" t="s">
        <v>120</v>
      </c>
      <c r="B44" s="7" t="n">
        <v>11</v>
      </c>
      <c r="D44" s="5" t="n">
        <v>11</v>
      </c>
    </row>
    <row r="45" spans="1:6">
      <c r="A45" s="4" t="s">
        <v>121</v>
      </c>
      <c r="B45" s="7" t="n">
        <v>32</v>
      </c>
      <c r="D45" s="5" t="n">
        <v>32</v>
      </c>
    </row>
    <row r="46" spans="1:6">
      <c r="A46" s="4" t="s">
        <v>122</v>
      </c>
      <c r="B46" s="5" t="n">
        <v>-1549434</v>
      </c>
      <c r="C46" s="5" t="n">
        <v>-1549434</v>
      </c>
    </row>
    <row r="47" spans="1:6">
      <c r="A47" s="4" t="s">
        <v>123</v>
      </c>
      <c r="B47" s="7" t="n">
        <v>-44</v>
      </c>
      <c r="E47" s="5" t="n">
        <v>-44</v>
      </c>
    </row>
    <row r="48" spans="1:6">
      <c r="A48" s="4" t="s">
        <v>124</v>
      </c>
      <c r="C48" s="5" t="n">
        <v>-335101</v>
      </c>
    </row>
    <row r="49" spans="1:6">
      <c r="A49" s="4" t="s">
        <v>125</v>
      </c>
      <c r="B49" s="5" t="n">
        <v>-11</v>
      </c>
      <c r="E49" s="5" t="n">
        <v>-11</v>
      </c>
    </row>
    <row r="50" spans="1:6">
      <c r="A50" s="4" t="s">
        <v>132</v>
      </c>
      <c r="C50" s="5" t="n">
        <v>69818392</v>
      </c>
    </row>
    <row r="51" spans="1:6">
      <c r="A51" s="4" t="s">
        <v>133</v>
      </c>
      <c r="B51" s="7" t="n">
        <v>206</v>
      </c>
      <c r="D51" s="7" t="n">
        <v>583</v>
      </c>
      <c r="E51" s="7" t="n">
        <v>-377</v>
      </c>
      <c r="F5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5" t="n">
        <v>2018</v>
      </c>
      <c r="B3" s="7" t="n">
        <v>5</v>
      </c>
    </row>
    <row r="4" spans="1:3">
      <c r="A4" s="5" t="n">
        <v>2019</v>
      </c>
      <c r="B4" s="5" t="n">
        <v>5</v>
      </c>
    </row>
    <row r="5" spans="1:3">
      <c r="A5" s="5" t="n">
        <v>2020</v>
      </c>
      <c r="B5" s="5" t="n">
        <v>5</v>
      </c>
    </row>
    <row r="6" spans="1:3">
      <c r="A6" s="5" t="n">
        <v>2021</v>
      </c>
      <c r="B6" s="5" t="n">
        <v>4</v>
      </c>
    </row>
    <row r="7" spans="1:3">
      <c r="A7" s="4" t="s">
        <v>484</v>
      </c>
      <c r="B7" s="5" t="n">
        <v>7</v>
      </c>
    </row>
    <row r="8" spans="1:3">
      <c r="A8" s="4" t="s">
        <v>474</v>
      </c>
      <c r="B8" s="7" t="n">
        <v>26</v>
      </c>
      <c r="C8" s="7"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02</v>
      </c>
    </row>
    <row r="3" spans="1:3">
      <c r="A3" s="4" t="s">
        <v>108</v>
      </c>
      <c r="B3" s="7" t="n">
        <v>1778</v>
      </c>
      <c r="C3" s="7" t="n">
        <v>1287</v>
      </c>
    </row>
    <row r="4" spans="1:3">
      <c r="A4" s="4" t="s">
        <v>486</v>
      </c>
    </row>
    <row r="5" spans="1:3">
      <c r="A5" s="3" t="s">
        <v>402</v>
      </c>
    </row>
    <row r="6" spans="1:3">
      <c r="A6" s="4" t="s">
        <v>108</v>
      </c>
      <c r="B6" s="5" t="n">
        <v>2</v>
      </c>
      <c r="C6" s="5" t="n">
        <v>2</v>
      </c>
    </row>
    <row r="7" spans="1:3">
      <c r="A7" s="4" t="s">
        <v>296</v>
      </c>
    </row>
    <row r="8" spans="1:3">
      <c r="A8" s="3" t="s">
        <v>402</v>
      </c>
    </row>
    <row r="9" spans="1:3">
      <c r="A9" s="4" t="s">
        <v>487</v>
      </c>
      <c r="B9" s="5" t="n">
        <v>220</v>
      </c>
      <c r="C9" s="5" t="n">
        <v>140</v>
      </c>
    </row>
    <row r="10" spans="1:3">
      <c r="A10" s="4" t="s">
        <v>488</v>
      </c>
      <c r="B10" s="5" t="n">
        <v>40</v>
      </c>
      <c r="C10" s="5" t="n">
        <v>54</v>
      </c>
    </row>
    <row r="11" spans="1:3">
      <c r="A11" s="4" t="s">
        <v>108</v>
      </c>
      <c r="B11" s="5" t="n">
        <v>260</v>
      </c>
      <c r="C11" s="5" t="n">
        <v>194</v>
      </c>
    </row>
    <row r="12" spans="1:3">
      <c r="A12" s="4" t="s">
        <v>489</v>
      </c>
    </row>
    <row r="13" spans="1:3">
      <c r="A13" s="3" t="s">
        <v>402</v>
      </c>
    </row>
    <row r="14" spans="1:3">
      <c r="A14" s="4" t="s">
        <v>488</v>
      </c>
      <c r="B14" s="5" t="n">
        <v>37</v>
      </c>
      <c r="C14" s="5" t="n">
        <v>51</v>
      </c>
    </row>
    <row r="15" spans="1:3">
      <c r="A15" s="4" t="s">
        <v>490</v>
      </c>
    </row>
    <row r="16" spans="1:3">
      <c r="A16" s="3" t="s">
        <v>402</v>
      </c>
    </row>
    <row r="17" spans="1:3">
      <c r="A17" s="4" t="s">
        <v>488</v>
      </c>
      <c r="B17" s="5" t="n">
        <v>1</v>
      </c>
      <c r="C17" s="5" t="n">
        <v>1</v>
      </c>
    </row>
    <row r="18" spans="1:3">
      <c r="A18" s="4" t="s">
        <v>491</v>
      </c>
    </row>
    <row r="19" spans="1:3">
      <c r="A19" s="3" t="s">
        <v>402</v>
      </c>
    </row>
    <row r="20" spans="1:3">
      <c r="A20" s="4" t="s">
        <v>488</v>
      </c>
      <c r="B20" s="5" t="n">
        <v>2</v>
      </c>
      <c r="C20" s="5" t="n">
        <v>2</v>
      </c>
    </row>
    <row r="21" spans="1:3">
      <c r="A21" s="4" t="s">
        <v>492</v>
      </c>
    </row>
    <row r="22" spans="1:3">
      <c r="A22" s="3" t="s">
        <v>402</v>
      </c>
    </row>
    <row r="23" spans="1:3">
      <c r="A23" s="4" t="s">
        <v>487</v>
      </c>
      <c r="B23" s="5" t="n">
        <v>199</v>
      </c>
      <c r="C23" s="5" t="n">
        <v>117</v>
      </c>
    </row>
    <row r="24" spans="1:3">
      <c r="A24" s="4" t="s">
        <v>493</v>
      </c>
    </row>
    <row r="25" spans="1:3">
      <c r="A25" s="3" t="s">
        <v>402</v>
      </c>
    </row>
    <row r="26" spans="1:3">
      <c r="A26" s="4" t="s">
        <v>487</v>
      </c>
      <c r="B26" s="5" t="n">
        <v>21</v>
      </c>
      <c r="C26" s="5" t="n">
        <v>23</v>
      </c>
    </row>
    <row r="27" spans="1:3">
      <c r="A27" s="4" t="s">
        <v>494</v>
      </c>
    </row>
    <row r="28" spans="1:3">
      <c r="A28" s="3" t="s">
        <v>402</v>
      </c>
    </row>
    <row r="29" spans="1:3">
      <c r="A29" s="4" t="s">
        <v>487</v>
      </c>
      <c r="B29" s="5" t="n">
        <v>220</v>
      </c>
      <c r="C29" s="5" t="n">
        <v>140</v>
      </c>
    </row>
    <row r="30" spans="1:3">
      <c r="A30" s="4" t="s">
        <v>488</v>
      </c>
      <c r="B30" s="5" t="n">
        <v>38</v>
      </c>
      <c r="C30" s="5" t="n">
        <v>52</v>
      </c>
    </row>
    <row r="31" spans="1:3">
      <c r="A31" s="4" t="s">
        <v>108</v>
      </c>
      <c r="B31" s="5" t="n">
        <v>258</v>
      </c>
      <c r="C31" s="5" t="n">
        <v>192</v>
      </c>
    </row>
    <row r="32" spans="1:3">
      <c r="A32" s="4" t="s">
        <v>495</v>
      </c>
    </row>
    <row r="33" spans="1:3">
      <c r="A33" s="3" t="s">
        <v>402</v>
      </c>
    </row>
    <row r="34" spans="1:3">
      <c r="A34" s="4" t="s">
        <v>488</v>
      </c>
      <c r="B34" s="5" t="n">
        <v>37</v>
      </c>
      <c r="C34" s="5" t="n">
        <v>51</v>
      </c>
    </row>
    <row r="35" spans="1:3">
      <c r="A35" s="4" t="s">
        <v>496</v>
      </c>
    </row>
    <row r="36" spans="1:3">
      <c r="A36" s="3" t="s">
        <v>402</v>
      </c>
    </row>
    <row r="37" spans="1:3">
      <c r="A37" s="4" t="s">
        <v>488</v>
      </c>
      <c r="B37" s="5" t="n">
        <v>1</v>
      </c>
      <c r="C37" s="5" t="n">
        <v>1</v>
      </c>
    </row>
    <row r="38" spans="1:3">
      <c r="A38" s="4" t="s">
        <v>497</v>
      </c>
    </row>
    <row r="39" spans="1:3">
      <c r="A39" s="3" t="s">
        <v>402</v>
      </c>
    </row>
    <row r="40" spans="1:3">
      <c r="A40" s="4" t="s">
        <v>488</v>
      </c>
      <c r="B40" s="5" t="n">
        <v>0</v>
      </c>
      <c r="C40" s="5" t="n">
        <v>0</v>
      </c>
    </row>
    <row r="41" spans="1:3">
      <c r="A41" s="4" t="s">
        <v>498</v>
      </c>
    </row>
    <row r="42" spans="1:3">
      <c r="A42" s="3" t="s">
        <v>402</v>
      </c>
    </row>
    <row r="43" spans="1:3">
      <c r="A43" s="4" t="s">
        <v>487</v>
      </c>
      <c r="B43" s="5" t="n">
        <v>199</v>
      </c>
      <c r="C43" s="5" t="n">
        <v>117</v>
      </c>
    </row>
    <row r="44" spans="1:3">
      <c r="A44" s="4" t="s">
        <v>499</v>
      </c>
    </row>
    <row r="45" spans="1:3">
      <c r="A45" s="3" t="s">
        <v>402</v>
      </c>
    </row>
    <row r="46" spans="1:3">
      <c r="A46" s="4" t="s">
        <v>487</v>
      </c>
      <c r="B46" s="5" t="n">
        <v>21</v>
      </c>
      <c r="C46" s="5" t="n">
        <v>23</v>
      </c>
    </row>
    <row r="47" spans="1:3">
      <c r="A47" s="4" t="s">
        <v>500</v>
      </c>
    </row>
    <row r="48" spans="1:3">
      <c r="A48" s="3" t="s">
        <v>402</v>
      </c>
    </row>
    <row r="49" spans="1:3">
      <c r="A49" s="4" t="s">
        <v>487</v>
      </c>
      <c r="B49" s="5" t="n">
        <v>0</v>
      </c>
      <c r="C49" s="5" t="n">
        <v>0</v>
      </c>
    </row>
    <row r="50" spans="1:3">
      <c r="A50" s="4" t="s">
        <v>488</v>
      </c>
      <c r="B50" s="5" t="n">
        <v>2</v>
      </c>
      <c r="C50" s="5" t="n">
        <v>2</v>
      </c>
    </row>
    <row r="51" spans="1:3">
      <c r="A51" s="4" t="s">
        <v>108</v>
      </c>
      <c r="B51" s="5" t="n">
        <v>2</v>
      </c>
      <c r="C51" s="5" t="n">
        <v>2</v>
      </c>
    </row>
    <row r="52" spans="1:3">
      <c r="A52" s="4" t="s">
        <v>501</v>
      </c>
    </row>
    <row r="53" spans="1:3">
      <c r="A53" s="3" t="s">
        <v>402</v>
      </c>
    </row>
    <row r="54" spans="1:3">
      <c r="A54" s="4" t="s">
        <v>488</v>
      </c>
      <c r="B54" s="5" t="n">
        <v>0</v>
      </c>
      <c r="C54" s="5" t="n">
        <v>0</v>
      </c>
    </row>
    <row r="55" spans="1:3">
      <c r="A55" s="4" t="s">
        <v>502</v>
      </c>
    </row>
    <row r="56" spans="1:3">
      <c r="A56" s="3" t="s">
        <v>402</v>
      </c>
    </row>
    <row r="57" spans="1:3">
      <c r="A57" s="4" t="s">
        <v>488</v>
      </c>
      <c r="B57" s="5" t="n">
        <v>0</v>
      </c>
      <c r="C57" s="5" t="n">
        <v>0</v>
      </c>
    </row>
    <row r="58" spans="1:3">
      <c r="A58" s="4" t="s">
        <v>503</v>
      </c>
    </row>
    <row r="59" spans="1:3">
      <c r="A59" s="3" t="s">
        <v>402</v>
      </c>
    </row>
    <row r="60" spans="1:3">
      <c r="A60" s="4" t="s">
        <v>488</v>
      </c>
      <c r="B60" s="5" t="n">
        <v>2</v>
      </c>
      <c r="C60" s="5" t="n">
        <v>2</v>
      </c>
    </row>
    <row r="61" spans="1:3">
      <c r="A61" s="4" t="s">
        <v>504</v>
      </c>
    </row>
    <row r="62" spans="1:3">
      <c r="A62" s="3" t="s">
        <v>402</v>
      </c>
    </row>
    <row r="63" spans="1:3">
      <c r="A63" s="4" t="s">
        <v>487</v>
      </c>
      <c r="B63" s="5" t="n">
        <v>0</v>
      </c>
      <c r="C63" s="5" t="n">
        <v>0</v>
      </c>
    </row>
    <row r="64" spans="1:3">
      <c r="A64" s="4" t="s">
        <v>505</v>
      </c>
    </row>
    <row r="65" spans="1:3">
      <c r="A65" s="3" t="s">
        <v>402</v>
      </c>
    </row>
    <row r="66" spans="1:3">
      <c r="A66" s="4" t="s">
        <v>487</v>
      </c>
      <c r="B66" s="7" t="n">
        <v>0</v>
      </c>
      <c r="C6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425</v>
      </c>
      <c r="C3" s="7" t="n">
        <v>462</v>
      </c>
    </row>
    <row r="4" spans="1:3">
      <c r="A4" s="4" t="s">
        <v>509</v>
      </c>
    </row>
    <row r="5" spans="1:3">
      <c r="A5" s="3" t="s">
        <v>507</v>
      </c>
    </row>
    <row r="6" spans="1:3">
      <c r="A6" s="4" t="s">
        <v>510</v>
      </c>
      <c r="B6" s="7" t="n">
        <v>428</v>
      </c>
      <c r="C6" s="7" t="n">
        <v>4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7" t="n">
        <v>425</v>
      </c>
      <c r="C4" s="7" t="n">
        <v>462</v>
      </c>
    </row>
    <row r="5" spans="1:3">
      <c r="A5" s="4" t="s">
        <v>514</v>
      </c>
      <c r="B5" s="5" t="n">
        <v>-2</v>
      </c>
      <c r="C5" s="5" t="n">
        <v>-3</v>
      </c>
    </row>
    <row r="6" spans="1:3">
      <c r="A6" s="4" t="s">
        <v>515</v>
      </c>
      <c r="B6" s="5" t="n">
        <v>-40</v>
      </c>
      <c r="C6" s="5" t="n">
        <v>-37</v>
      </c>
    </row>
    <row r="7" spans="1:3">
      <c r="A7" s="4" t="s">
        <v>516</v>
      </c>
      <c r="B7" s="5" t="n">
        <v>383</v>
      </c>
      <c r="C7" s="5" t="n">
        <v>422</v>
      </c>
    </row>
    <row r="8" spans="1:3">
      <c r="A8" s="4" t="s">
        <v>517</v>
      </c>
    </row>
    <row r="9" spans="1:3">
      <c r="A9" s="3" t="s">
        <v>512</v>
      </c>
    </row>
    <row r="10" spans="1:3">
      <c r="A10" s="4" t="s">
        <v>513</v>
      </c>
      <c r="B10" s="7" t="n">
        <v>303</v>
      </c>
      <c r="C10" s="5" t="n">
        <v>330</v>
      </c>
    </row>
    <row r="11" spans="1:3">
      <c r="A11" s="4" t="s">
        <v>518</v>
      </c>
      <c r="B11" s="4" t="s">
        <v>519</v>
      </c>
    </row>
    <row r="12" spans="1:3">
      <c r="A12" s="4" t="s">
        <v>520</v>
      </c>
      <c r="B12" s="4" t="s">
        <v>521</v>
      </c>
    </row>
    <row r="13" spans="1:3">
      <c r="A13" s="4" t="s">
        <v>522</v>
      </c>
    </row>
    <row r="14" spans="1:3">
      <c r="A14" s="3" t="s">
        <v>512</v>
      </c>
    </row>
    <row r="15" spans="1:3">
      <c r="A15" s="4" t="s">
        <v>523</v>
      </c>
      <c r="B15" s="4" t="s">
        <v>524</v>
      </c>
    </row>
    <row r="16" spans="1:3">
      <c r="A16" s="4" t="s">
        <v>525</v>
      </c>
    </row>
    <row r="17" spans="1:3">
      <c r="A17" s="3" t="s">
        <v>512</v>
      </c>
    </row>
    <row r="18" spans="1:3">
      <c r="A18" s="4" t="s">
        <v>523</v>
      </c>
      <c r="B18" s="4" t="s">
        <v>526</v>
      </c>
    </row>
    <row r="19" spans="1:3">
      <c r="A19" s="4" t="s">
        <v>527</v>
      </c>
    </row>
    <row r="20" spans="1:3">
      <c r="A20" s="3" t="s">
        <v>512</v>
      </c>
    </row>
    <row r="21" spans="1:3">
      <c r="A21" s="4" t="s">
        <v>513</v>
      </c>
      <c r="B21" s="7" t="n">
        <v>122</v>
      </c>
      <c r="C21" s="7" t="n">
        <v>132</v>
      </c>
    </row>
    <row r="22" spans="1:3">
      <c r="A22" s="4" t="s">
        <v>518</v>
      </c>
      <c r="B22" s="4" t="s">
        <v>528</v>
      </c>
    </row>
    <row r="23" spans="1:3">
      <c r="A23" s="4" t="s">
        <v>520</v>
      </c>
      <c r="B23" s="4" t="s">
        <v>529</v>
      </c>
    </row>
    <row r="24" spans="1:3">
      <c r="A24" s="4" t="s">
        <v>530</v>
      </c>
    </row>
    <row r="25" spans="1:3">
      <c r="A25" s="3" t="s">
        <v>512</v>
      </c>
    </row>
    <row r="26" spans="1:3">
      <c r="A26" s="4" t="s">
        <v>523</v>
      </c>
      <c r="B26" s="4" t="s">
        <v>531</v>
      </c>
    </row>
    <row r="27" spans="1:3">
      <c r="A27" s="4" t="s">
        <v>532</v>
      </c>
    </row>
    <row r="28" spans="1:3">
      <c r="A28" s="3" t="s">
        <v>512</v>
      </c>
    </row>
    <row r="29" spans="1:3">
      <c r="A29" s="4" t="s">
        <v>523</v>
      </c>
      <c r="B29"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21"/>
    <col customWidth="1" max="3" min="3" width="16"/>
    <col customWidth="1" max="4" min="4" width="14"/>
  </cols>
  <sheetData>
    <row r="1" spans="1:4">
      <c r="A1" s="1" t="s">
        <v>534</v>
      </c>
      <c r="B1" s="2" t="s">
        <v>535</v>
      </c>
      <c r="C1" s="2" t="s">
        <v>1</v>
      </c>
    </row>
    <row r="2" spans="1:4">
      <c r="B2" s="2" t="s">
        <v>536</v>
      </c>
      <c r="C2" s="2" t="s">
        <v>2</v>
      </c>
      <c r="D2" s="2" t="s">
        <v>32</v>
      </c>
    </row>
    <row r="3" spans="1:4">
      <c r="A3" s="3" t="s">
        <v>537</v>
      </c>
    </row>
    <row r="4" spans="1:4">
      <c r="A4" s="4" t="s">
        <v>538</v>
      </c>
      <c r="C4" s="5" t="n">
        <v>3</v>
      </c>
    </row>
    <row r="5" spans="1:4">
      <c r="A5" s="4" t="s">
        <v>355</v>
      </c>
    </row>
    <row r="6" spans="1:4">
      <c r="A6" s="3" t="s">
        <v>537</v>
      </c>
    </row>
    <row r="7" spans="1:4">
      <c r="A7" s="4" t="s">
        <v>539</v>
      </c>
      <c r="C7" s="10" t="n">
        <v>3.5</v>
      </c>
      <c r="D7" s="10" t="n">
        <v>3.5</v>
      </c>
    </row>
    <row r="8" spans="1:4">
      <c r="A8" s="4" t="s">
        <v>364</v>
      </c>
    </row>
    <row r="9" spans="1:4">
      <c r="A9" s="3" t="s">
        <v>537</v>
      </c>
    </row>
    <row r="10" spans="1:4">
      <c r="A10" s="4" t="s">
        <v>538</v>
      </c>
      <c r="C10" s="10" t="n">
        <v>3.75</v>
      </c>
      <c r="D10" s="10" t="n">
        <v>4.25</v>
      </c>
    </row>
    <row r="11" spans="1:4">
      <c r="A11" s="4" t="s">
        <v>540</v>
      </c>
    </row>
    <row r="12" spans="1:4">
      <c r="A12" s="3" t="s">
        <v>537</v>
      </c>
    </row>
    <row r="13" spans="1:4">
      <c r="A13" s="4" t="s">
        <v>541</v>
      </c>
      <c r="B13" s="7" t="n">
        <v>1000000</v>
      </c>
    </row>
    <row r="14" spans="1:4">
      <c r="A14" s="4" t="s">
        <v>542</v>
      </c>
    </row>
    <row r="15" spans="1:4">
      <c r="A15" s="3" t="s">
        <v>537</v>
      </c>
    </row>
    <row r="16" spans="1:4">
      <c r="A16" s="4" t="s">
        <v>543</v>
      </c>
      <c r="B16" s="5" t="n">
        <v>75000000</v>
      </c>
    </row>
    <row r="17" spans="1:4">
      <c r="A17" s="4" t="s">
        <v>544</v>
      </c>
    </row>
    <row r="18" spans="1:4">
      <c r="A18" s="3" t="s">
        <v>537</v>
      </c>
    </row>
    <row r="19" spans="1:4">
      <c r="A19" s="4" t="s">
        <v>545</v>
      </c>
      <c r="C19" s="4" t="s">
        <v>546</v>
      </c>
    </row>
    <row r="20" spans="1:4">
      <c r="A20" s="4" t="s">
        <v>547</v>
      </c>
    </row>
    <row r="21" spans="1:4">
      <c r="A21" s="3" t="s">
        <v>537</v>
      </c>
    </row>
    <row r="22" spans="1:4">
      <c r="A22" s="4" t="s">
        <v>545</v>
      </c>
      <c r="C22" s="4" t="s">
        <v>548</v>
      </c>
    </row>
    <row r="23" spans="1:4">
      <c r="A23" s="4" t="s">
        <v>549</v>
      </c>
    </row>
    <row r="24" spans="1:4">
      <c r="A24" s="3" t="s">
        <v>537</v>
      </c>
    </row>
    <row r="25" spans="1:4">
      <c r="A25" s="4" t="s">
        <v>550</v>
      </c>
      <c r="B25" s="5" t="n">
        <v>135000000</v>
      </c>
    </row>
    <row r="26" spans="1:4">
      <c r="A26" s="4" t="s">
        <v>551</v>
      </c>
      <c r="B26" s="5" t="n">
        <v>58000000</v>
      </c>
    </row>
    <row r="27" spans="1:4">
      <c r="A27" s="4" t="s">
        <v>552</v>
      </c>
    </row>
    <row r="28" spans="1:4">
      <c r="A28" s="3" t="s">
        <v>537</v>
      </c>
    </row>
    <row r="29" spans="1:4">
      <c r="A29" s="4" t="s">
        <v>550</v>
      </c>
      <c r="B29" s="5" t="n">
        <v>342000000</v>
      </c>
    </row>
    <row r="30" spans="1:4">
      <c r="A30" s="4" t="s">
        <v>553</v>
      </c>
    </row>
    <row r="31" spans="1:4">
      <c r="A31" s="3" t="s">
        <v>537</v>
      </c>
    </row>
    <row r="32" spans="1:4">
      <c r="A32" s="4" t="s">
        <v>554</v>
      </c>
      <c r="B32" s="7" t="n">
        <v>7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12</v>
      </c>
    </row>
    <row r="3" spans="1:2">
      <c r="A3" s="5" t="n">
        <v>2018</v>
      </c>
      <c r="B3" s="7" t="n">
        <v>42</v>
      </c>
    </row>
    <row r="4" spans="1:2">
      <c r="A4" s="5" t="n">
        <v>2019</v>
      </c>
      <c r="B4" s="5" t="n">
        <v>383</v>
      </c>
    </row>
    <row r="5" spans="1:2">
      <c r="A5" s="4" t="s">
        <v>108</v>
      </c>
      <c r="B5" s="7" t="n">
        <v>4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2</v>
      </c>
      <c r="D1" s="2" t="s">
        <v>32</v>
      </c>
      <c r="E1" s="2" t="s">
        <v>79</v>
      </c>
    </row>
    <row r="2" spans="1:5">
      <c r="A2" s="3" t="s">
        <v>559</v>
      </c>
    </row>
    <row r="3" spans="1:5">
      <c r="A3" s="4" t="s">
        <v>560</v>
      </c>
      <c r="C3" s="5" t="n">
        <v>224928</v>
      </c>
      <c r="D3" s="5" t="n">
        <v>283644</v>
      </c>
      <c r="E3" s="5" t="n">
        <v>272836</v>
      </c>
    </row>
    <row r="4" spans="1:5">
      <c r="A4" s="4" t="s">
        <v>561</v>
      </c>
      <c r="C4" s="7" t="n">
        <v>120000000</v>
      </c>
      <c r="D4" s="7" t="n">
        <v>100000000</v>
      </c>
      <c r="E4" s="7" t="n">
        <v>50000000</v>
      </c>
    </row>
    <row r="5" spans="1:5">
      <c r="A5" s="4" t="s">
        <v>562</v>
      </c>
      <c r="C5" s="7" t="n">
        <v>136000000</v>
      </c>
    </row>
    <row r="6" spans="1:5">
      <c r="A6" s="4" t="s">
        <v>563</v>
      </c>
      <c r="C6" s="5" t="n">
        <v>1549434</v>
      </c>
      <c r="D6" s="5" t="n">
        <v>3414675</v>
      </c>
      <c r="E6" s="5" t="n">
        <v>1895625</v>
      </c>
    </row>
    <row r="7" spans="1:5">
      <c r="A7" s="4" t="s">
        <v>564</v>
      </c>
    </row>
    <row r="8" spans="1:5">
      <c r="A8" s="3" t="s">
        <v>559</v>
      </c>
    </row>
    <row r="9" spans="1:5">
      <c r="A9" s="4" t="s">
        <v>565</v>
      </c>
      <c r="C9" s="4" t="s">
        <v>566</v>
      </c>
    </row>
    <row r="10" spans="1:5">
      <c r="A10" s="4" t="s">
        <v>567</v>
      </c>
    </row>
    <row r="11" spans="1:5">
      <c r="A11" s="3" t="s">
        <v>559</v>
      </c>
    </row>
    <row r="12" spans="1:5">
      <c r="A12" s="4" t="s">
        <v>568</v>
      </c>
      <c r="C12" s="4" t="s">
        <v>344</v>
      </c>
    </row>
    <row r="13" spans="1:5">
      <c r="A13" s="4" t="s">
        <v>569</v>
      </c>
    </row>
    <row r="14" spans="1:5">
      <c r="A14" s="3" t="s">
        <v>559</v>
      </c>
    </row>
    <row r="15" spans="1:5">
      <c r="A15" s="4" t="s">
        <v>565</v>
      </c>
      <c r="C15" s="4" t="s">
        <v>566</v>
      </c>
    </row>
    <row r="16" spans="1:5">
      <c r="A16" s="4" t="s">
        <v>570</v>
      </c>
    </row>
    <row r="17" spans="1:5">
      <c r="A17" s="3" t="s">
        <v>559</v>
      </c>
    </row>
    <row r="18" spans="1:5">
      <c r="A18" s="4" t="s">
        <v>565</v>
      </c>
      <c r="C18" s="4" t="s">
        <v>359</v>
      </c>
    </row>
    <row r="19" spans="1:5">
      <c r="A19" s="4" t="s">
        <v>571</v>
      </c>
    </row>
    <row r="20" spans="1:5">
      <c r="A20" s="3" t="s">
        <v>559</v>
      </c>
    </row>
    <row r="21" spans="1:5">
      <c r="A21" s="4" t="s">
        <v>572</v>
      </c>
      <c r="C21" s="4" t="s">
        <v>573</v>
      </c>
    </row>
    <row r="22" spans="1:5">
      <c r="A22" s="4" t="s">
        <v>574</v>
      </c>
    </row>
    <row r="23" spans="1:5">
      <c r="A23" s="3" t="s">
        <v>559</v>
      </c>
    </row>
    <row r="24" spans="1:5">
      <c r="A24" s="4" t="s">
        <v>575</v>
      </c>
      <c r="C24" s="4" t="s">
        <v>576</v>
      </c>
    </row>
    <row r="25" spans="1:5">
      <c r="A25" s="4" t="s">
        <v>577</v>
      </c>
    </row>
    <row r="26" spans="1:5">
      <c r="A26" s="3" t="s">
        <v>559</v>
      </c>
    </row>
    <row r="27" spans="1:5">
      <c r="A27" s="4" t="s">
        <v>575</v>
      </c>
      <c r="C27" s="4" t="s">
        <v>578</v>
      </c>
    </row>
    <row r="28" spans="1:5">
      <c r="A28" s="4" t="s">
        <v>579</v>
      </c>
    </row>
    <row r="29" spans="1:5">
      <c r="A29" s="3" t="s">
        <v>559</v>
      </c>
    </row>
    <row r="30" spans="1:5">
      <c r="A30" s="4" t="s">
        <v>580</v>
      </c>
      <c r="C30" s="5" t="n">
        <v>2000000</v>
      </c>
    </row>
    <row r="31" spans="1:5">
      <c r="A31" s="4" t="s">
        <v>581</v>
      </c>
    </row>
    <row r="32" spans="1:5">
      <c r="A32" s="3" t="s">
        <v>559</v>
      </c>
    </row>
    <row r="33" spans="1:5">
      <c r="A33" s="4" t="s">
        <v>580</v>
      </c>
      <c r="C33" s="5" t="n">
        <v>9000000</v>
      </c>
    </row>
    <row r="34" spans="1:5">
      <c r="A34" s="4" t="s">
        <v>582</v>
      </c>
    </row>
    <row r="35" spans="1:5">
      <c r="A35" s="3" t="s">
        <v>559</v>
      </c>
    </row>
    <row r="36" spans="1:5">
      <c r="A36" s="4" t="s">
        <v>583</v>
      </c>
      <c r="E36" s="4" t="s">
        <v>584</v>
      </c>
    </row>
    <row r="37" spans="1:5">
      <c r="A37" s="4" t="s">
        <v>585</v>
      </c>
      <c r="E37" s="4" t="s">
        <v>584</v>
      </c>
    </row>
    <row r="38" spans="1:5">
      <c r="A38" s="4" t="s">
        <v>586</v>
      </c>
    </row>
    <row r="39" spans="1:5">
      <c r="A39" s="3" t="s">
        <v>559</v>
      </c>
    </row>
    <row r="40" spans="1:5">
      <c r="A40" s="4" t="s">
        <v>587</v>
      </c>
      <c r="E40" s="4" t="s">
        <v>371</v>
      </c>
    </row>
    <row r="41" spans="1:5">
      <c r="A41" s="4" t="s">
        <v>588</v>
      </c>
    </row>
    <row r="42" spans="1:5">
      <c r="A42" s="3" t="s">
        <v>559</v>
      </c>
    </row>
    <row r="43" spans="1:5">
      <c r="A43" s="4" t="s">
        <v>587</v>
      </c>
      <c r="E43" s="4" t="s">
        <v>589</v>
      </c>
    </row>
    <row r="44" spans="1:5">
      <c r="A44" s="4" t="s">
        <v>590</v>
      </c>
    </row>
    <row r="45" spans="1:5">
      <c r="A45" s="3" t="s">
        <v>559</v>
      </c>
    </row>
    <row r="46" spans="1:5">
      <c r="A46" s="4" t="s">
        <v>591</v>
      </c>
      <c r="B46" s="5" t="n">
        <v>15000000</v>
      </c>
    </row>
    <row r="47" spans="1:5">
      <c r="A47" s="4" t="s">
        <v>592</v>
      </c>
      <c r="B47" s="7" t="n">
        <v>16</v>
      </c>
    </row>
    <row r="48" spans="1:5">
      <c r="A48" s="4" t="s">
        <v>593</v>
      </c>
      <c r="B48" s="7" t="n">
        <v>240000000</v>
      </c>
    </row>
    <row r="49" spans="1:5">
      <c r="A49" s="4" t="s">
        <v>594</v>
      </c>
      <c r="B49" s="5" t="n">
        <v>217000000</v>
      </c>
    </row>
    <row r="50" spans="1:5">
      <c r="A50" s="4" t="s">
        <v>595</v>
      </c>
      <c r="B50" s="5" t="n">
        <v>17000000</v>
      </c>
    </row>
    <row r="51" spans="1:5">
      <c r="A51" s="4" t="s">
        <v>596</v>
      </c>
      <c r="B51" s="7" t="n">
        <v>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97</v>
      </c>
      <c r="B1" s="2" t="s">
        <v>1</v>
      </c>
    </row>
    <row r="2" spans="1:3">
      <c r="B2" s="2" t="s">
        <v>2</v>
      </c>
      <c r="C2" s="2" t="s">
        <v>32</v>
      </c>
    </row>
    <row r="3" spans="1:3">
      <c r="A3" s="3" t="s">
        <v>598</v>
      </c>
    </row>
    <row r="4" spans="1:3">
      <c r="A4" s="4" t="s">
        <v>599</v>
      </c>
      <c r="B4" s="5" t="n">
        <v>2815224</v>
      </c>
    </row>
    <row r="5" spans="1:3">
      <c r="A5" s="4" t="s">
        <v>600</v>
      </c>
      <c r="B5" s="5" t="n">
        <v>0</v>
      </c>
    </row>
    <row r="6" spans="1:3">
      <c r="A6" s="4" t="s">
        <v>601</v>
      </c>
      <c r="B6" s="5" t="n">
        <v>-1441957</v>
      </c>
    </row>
    <row r="7" spans="1:3">
      <c r="A7" s="4" t="s">
        <v>602</v>
      </c>
      <c r="B7" s="5" t="n">
        <v>-64107</v>
      </c>
    </row>
    <row r="8" spans="1:3">
      <c r="A8" s="4" t="s">
        <v>603</v>
      </c>
      <c r="B8" s="5" t="n">
        <v>-12297</v>
      </c>
    </row>
    <row r="9" spans="1:3">
      <c r="A9" s="4" t="s">
        <v>599</v>
      </c>
      <c r="B9" s="5" t="n">
        <v>1296863</v>
      </c>
      <c r="C9" s="5" t="n">
        <v>2815224</v>
      </c>
    </row>
    <row r="10" spans="1:3">
      <c r="A10" s="4" t="s">
        <v>604</v>
      </c>
      <c r="B10" s="5" t="n">
        <v>1140450</v>
      </c>
    </row>
    <row r="11" spans="1:3">
      <c r="A11" s="4" t="s">
        <v>605</v>
      </c>
      <c r="B11" s="5" t="n">
        <v>1296863</v>
      </c>
    </row>
    <row r="12" spans="1:3">
      <c r="A12" s="3" t="s">
        <v>606</v>
      </c>
    </row>
    <row r="13" spans="1:3">
      <c r="A13" s="4" t="s">
        <v>607</v>
      </c>
      <c r="B13" s="9" t="n">
        <v>9.960000000000001</v>
      </c>
    </row>
    <row r="14" spans="1:3">
      <c r="A14" s="4" t="s">
        <v>608</v>
      </c>
      <c r="B14" s="5" t="n">
        <v>0</v>
      </c>
    </row>
    <row r="15" spans="1:3">
      <c r="A15" s="4" t="s">
        <v>609</v>
      </c>
      <c r="B15" s="10" t="n">
        <v>7.43</v>
      </c>
    </row>
    <row r="16" spans="1:3">
      <c r="A16" s="4" t="s">
        <v>610</v>
      </c>
      <c r="B16" s="10" t="n">
        <v>15.95</v>
      </c>
    </row>
    <row r="17" spans="1:3">
      <c r="A17" s="4" t="s">
        <v>611</v>
      </c>
      <c r="B17" s="10" t="n">
        <v>33.51</v>
      </c>
    </row>
    <row r="18" spans="1:3">
      <c r="A18" s="4" t="s">
        <v>607</v>
      </c>
      <c r="B18" s="10" t="n">
        <v>12.27</v>
      </c>
      <c r="C18" s="9" t="n">
        <v>9.960000000000001</v>
      </c>
    </row>
    <row r="19" spans="1:3">
      <c r="A19" s="4" t="s">
        <v>612</v>
      </c>
      <c r="B19" s="10" t="n">
        <v>10.85</v>
      </c>
    </row>
    <row r="20" spans="1:3">
      <c r="A20" s="4" t="s">
        <v>613</v>
      </c>
      <c r="B20" s="9" t="n">
        <v>12.27</v>
      </c>
    </row>
    <row r="21" spans="1:3">
      <c r="A21" s="3" t="s">
        <v>614</v>
      </c>
    </row>
    <row r="22" spans="1:3">
      <c r="A22" s="4" t="s">
        <v>615</v>
      </c>
      <c r="B22" s="4" t="s">
        <v>616</v>
      </c>
      <c r="C22" s="4" t="s">
        <v>617</v>
      </c>
    </row>
    <row r="23" spans="1:3">
      <c r="A23" s="4" t="s">
        <v>618</v>
      </c>
      <c r="B23" s="4" t="s">
        <v>619</v>
      </c>
    </row>
    <row r="24" spans="1:3">
      <c r="A24" s="4" t="s">
        <v>620</v>
      </c>
      <c r="B24" s="4" t="s">
        <v>616</v>
      </c>
    </row>
    <row r="25" spans="1:3">
      <c r="A25" s="3" t="s">
        <v>621</v>
      </c>
    </row>
    <row r="26" spans="1:3">
      <c r="A26" s="4" t="s">
        <v>615</v>
      </c>
      <c r="B26" s="7" t="n">
        <v>46</v>
      </c>
    </row>
    <row r="27" spans="1:3">
      <c r="A27" s="4" t="s">
        <v>615</v>
      </c>
      <c r="B27" s="5" t="n">
        <v>41</v>
      </c>
      <c r="C27" s="7" t="n">
        <v>46</v>
      </c>
    </row>
    <row r="28" spans="1:3">
      <c r="A28" s="4" t="s">
        <v>618</v>
      </c>
      <c r="B28" s="5" t="n">
        <v>38</v>
      </c>
    </row>
    <row r="29" spans="1:3">
      <c r="A29" s="4" t="s">
        <v>620</v>
      </c>
      <c r="B29" s="7" t="n">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9</v>
      </c>
    </row>
    <row r="3" spans="1:4">
      <c r="A3" s="3" t="s">
        <v>559</v>
      </c>
    </row>
    <row r="4" spans="1:4">
      <c r="A4" s="4" t="s">
        <v>623</v>
      </c>
      <c r="B4" s="7" t="n">
        <v>11</v>
      </c>
      <c r="C4" s="7" t="n">
        <v>5</v>
      </c>
      <c r="D4" s="7" t="n">
        <v>7</v>
      </c>
    </row>
    <row r="5" spans="1:4">
      <c r="A5" s="4" t="s">
        <v>564</v>
      </c>
    </row>
    <row r="6" spans="1:4">
      <c r="A6" s="3" t="s">
        <v>559</v>
      </c>
    </row>
    <row r="7" spans="1:4">
      <c r="A7" s="4" t="s">
        <v>624</v>
      </c>
      <c r="D7" s="9" t="n">
        <v>12.73</v>
      </c>
    </row>
    <row r="8" spans="1:4">
      <c r="A8" s="4" t="s">
        <v>625</v>
      </c>
      <c r="B8" s="5" t="n">
        <v>7</v>
      </c>
      <c r="C8" s="5" t="n">
        <v>7</v>
      </c>
      <c r="D8" s="7" t="n">
        <v>12</v>
      </c>
    </row>
    <row r="9" spans="1:4">
      <c r="A9" s="4" t="s">
        <v>626</v>
      </c>
      <c r="B9" s="5" t="n">
        <v>36</v>
      </c>
      <c r="C9" s="5" t="n">
        <v>21</v>
      </c>
      <c r="D9" s="5" t="n">
        <v>53</v>
      </c>
    </row>
    <row r="10" spans="1:4">
      <c r="A10" s="4" t="s">
        <v>623</v>
      </c>
      <c r="B10" s="5" t="n">
        <v>11</v>
      </c>
      <c r="C10" s="5" t="n">
        <v>5</v>
      </c>
      <c r="D10" s="5" t="n">
        <v>7</v>
      </c>
    </row>
    <row r="11" spans="1:4">
      <c r="A11" s="4" t="s">
        <v>627</v>
      </c>
    </row>
    <row r="12" spans="1:4">
      <c r="A12" s="3" t="s">
        <v>559</v>
      </c>
    </row>
    <row r="13" spans="1:4">
      <c r="A13" s="4" t="s">
        <v>628</v>
      </c>
      <c r="B13" s="5" t="n">
        <v>37</v>
      </c>
      <c r="C13" s="5" t="n">
        <v>42</v>
      </c>
      <c r="D13" s="5" t="n">
        <v>31</v>
      </c>
    </row>
    <row r="14" spans="1:4">
      <c r="A14" s="4" t="s">
        <v>629</v>
      </c>
      <c r="B14" s="7" t="n">
        <v>21</v>
      </c>
      <c r="C14" s="7" t="n">
        <v>16</v>
      </c>
      <c r="D14" s="7" t="n">
        <v>4</v>
      </c>
    </row>
    <row r="15" spans="1:4">
      <c r="A15" s="4" t="s">
        <v>630</v>
      </c>
      <c r="B15" s="5" t="n">
        <v>332857</v>
      </c>
      <c r="C15" s="5" t="n">
        <v>217769</v>
      </c>
      <c r="D15" s="5" t="n">
        <v>35379</v>
      </c>
    </row>
    <row r="16" spans="1:4">
      <c r="A16" s="4" t="s">
        <v>631</v>
      </c>
    </row>
    <row r="17" spans="1:4">
      <c r="A17" s="3" t="s">
        <v>559</v>
      </c>
    </row>
    <row r="18" spans="1:4">
      <c r="A18" s="4" t="s">
        <v>628</v>
      </c>
      <c r="B18" s="7" t="n">
        <v>10</v>
      </c>
      <c r="C18" s="7" t="n">
        <v>0</v>
      </c>
      <c r="D18" s="7" t="n">
        <v>6</v>
      </c>
    </row>
    <row r="19" spans="1:4">
      <c r="A19" s="4" t="s">
        <v>629</v>
      </c>
      <c r="B19" s="7" t="n">
        <v>0</v>
      </c>
      <c r="C19" s="7" t="n">
        <v>0</v>
      </c>
      <c r="D19" s="7" t="n">
        <v>0</v>
      </c>
    </row>
    <row r="20" spans="1:4">
      <c r="A20" s="4" t="s">
        <v>630</v>
      </c>
      <c r="B20" s="5" t="n">
        <v>2244</v>
      </c>
      <c r="C20" s="5" t="n">
        <v>0</v>
      </c>
      <c r="D20"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33</v>
      </c>
    </row>
    <row r="3" spans="1:2">
      <c r="A3" s="4" t="s">
        <v>627</v>
      </c>
    </row>
    <row r="4" spans="1:2">
      <c r="A4" s="3" t="s">
        <v>634</v>
      </c>
    </row>
    <row r="5" spans="1:2">
      <c r="A5" s="4" t="s">
        <v>635</v>
      </c>
      <c r="B5" s="5" t="n">
        <v>2323051</v>
      </c>
    </row>
    <row r="6" spans="1:2">
      <c r="A6" s="4" t="s">
        <v>636</v>
      </c>
      <c r="B6" s="5" t="n">
        <v>1231507</v>
      </c>
    </row>
    <row r="7" spans="1:2">
      <c r="A7" s="4" t="s">
        <v>637</v>
      </c>
      <c r="B7" s="5" t="n">
        <v>-1012834</v>
      </c>
    </row>
    <row r="8" spans="1:2">
      <c r="A8" s="4" t="s">
        <v>638</v>
      </c>
      <c r="B8" s="5" t="n">
        <v>-292063</v>
      </c>
    </row>
    <row r="9" spans="1:2">
      <c r="A9" s="4" t="s">
        <v>635</v>
      </c>
      <c r="B9" s="5" t="n">
        <v>2249661</v>
      </c>
    </row>
    <row r="10" spans="1:2">
      <c r="A10" s="3" t="s">
        <v>639</v>
      </c>
    </row>
    <row r="11" spans="1:2">
      <c r="A11" s="4" t="s">
        <v>640</v>
      </c>
      <c r="B11" s="9" t="n">
        <v>20.32</v>
      </c>
    </row>
    <row r="12" spans="1:2">
      <c r="A12" s="4" t="s">
        <v>641</v>
      </c>
      <c r="B12" s="10" t="n">
        <v>29.73</v>
      </c>
    </row>
    <row r="13" spans="1:2">
      <c r="A13" s="4" t="s">
        <v>642</v>
      </c>
      <c r="B13" s="10" t="n">
        <v>20.93</v>
      </c>
    </row>
    <row r="14" spans="1:2">
      <c r="A14" s="4" t="s">
        <v>643</v>
      </c>
      <c r="B14" s="10" t="n">
        <v>23.14</v>
      </c>
    </row>
    <row r="15" spans="1:2">
      <c r="A15" s="4" t="s">
        <v>640</v>
      </c>
      <c r="B15" s="9" t="n">
        <v>24.83</v>
      </c>
    </row>
    <row r="16" spans="1:2">
      <c r="A16" s="4" t="s">
        <v>631</v>
      </c>
    </row>
    <row r="17" spans="1:2">
      <c r="A17" s="3" t="s">
        <v>634</v>
      </c>
    </row>
    <row r="18" spans="1:2">
      <c r="A18" s="4" t="s">
        <v>635</v>
      </c>
      <c r="B18" s="5" t="n">
        <v>149412</v>
      </c>
    </row>
    <row r="19" spans="1:2">
      <c r="A19" s="4" t="s">
        <v>636</v>
      </c>
      <c r="B19" s="5" t="n">
        <v>330674</v>
      </c>
    </row>
    <row r="20" spans="1:2">
      <c r="A20" s="4" t="s">
        <v>637</v>
      </c>
      <c r="B20" s="5" t="n">
        <v>-7518</v>
      </c>
    </row>
    <row r="21" spans="1:2">
      <c r="A21" s="4" t="s">
        <v>638</v>
      </c>
      <c r="B21" s="5" t="n">
        <v>-18894</v>
      </c>
    </row>
    <row r="22" spans="1:2">
      <c r="A22" s="4" t="s">
        <v>635</v>
      </c>
      <c r="B22" s="5" t="n">
        <v>453674</v>
      </c>
    </row>
    <row r="23" spans="1:2">
      <c r="A23" s="3" t="s">
        <v>639</v>
      </c>
    </row>
    <row r="24" spans="1:2">
      <c r="A24" s="4" t="s">
        <v>640</v>
      </c>
      <c r="B24" s="9" t="n">
        <v>33.51</v>
      </c>
    </row>
    <row r="25" spans="1:2">
      <c r="A25" s="4" t="s">
        <v>641</v>
      </c>
      <c r="B25" s="10" t="n">
        <v>29.69</v>
      </c>
    </row>
    <row r="26" spans="1:2">
      <c r="A26" s="4" t="s">
        <v>642</v>
      </c>
      <c r="B26" s="10" t="n">
        <v>33.51</v>
      </c>
    </row>
    <row r="27" spans="1:2">
      <c r="A27" s="4" t="s">
        <v>643</v>
      </c>
      <c r="B27" s="10" t="n">
        <v>33.51</v>
      </c>
    </row>
    <row r="28" spans="1:2">
      <c r="A28" s="4" t="s">
        <v>640</v>
      </c>
      <c r="B28" s="9" t="n">
        <v>30.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9</v>
      </c>
    </row>
    <row r="3" spans="1:4">
      <c r="A3" s="3" t="s">
        <v>135</v>
      </c>
    </row>
    <row r="4" spans="1:4">
      <c r="A4" s="4" t="s">
        <v>98</v>
      </c>
      <c r="B4" s="7" t="n">
        <v>178</v>
      </c>
      <c r="C4" s="7" t="n">
        <v>61</v>
      </c>
      <c r="D4" s="7" t="n">
        <v>32</v>
      </c>
    </row>
    <row r="5" spans="1:4">
      <c r="A5" s="3" t="s">
        <v>136</v>
      </c>
    </row>
    <row r="6" spans="1:4">
      <c r="A6" s="4" t="s">
        <v>137</v>
      </c>
      <c r="B6" s="5" t="n">
        <v>35</v>
      </c>
      <c r="C6" s="5" t="n">
        <v>39</v>
      </c>
      <c r="D6" s="5" t="n">
        <v>53</v>
      </c>
    </row>
    <row r="7" spans="1:4">
      <c r="A7" s="4" t="s">
        <v>138</v>
      </c>
      <c r="B7" s="5" t="n">
        <v>32</v>
      </c>
      <c r="C7" s="5" t="n">
        <v>26</v>
      </c>
      <c r="D7" s="5" t="n">
        <v>18</v>
      </c>
    </row>
    <row r="8" spans="1:4">
      <c r="A8" s="4" t="s">
        <v>58</v>
      </c>
      <c r="B8" s="5" t="n">
        <v>-25</v>
      </c>
      <c r="C8" s="5" t="n">
        <v>42</v>
      </c>
      <c r="D8" s="5" t="n">
        <v>15</v>
      </c>
    </row>
    <row r="9" spans="1:4">
      <c r="A9" s="4" t="s">
        <v>139</v>
      </c>
      <c r="B9" s="5" t="n">
        <v>0</v>
      </c>
      <c r="C9" s="5" t="n">
        <v>0</v>
      </c>
      <c r="D9" s="5" t="n">
        <v>-1</v>
      </c>
    </row>
    <row r="10" spans="1:4">
      <c r="A10" s="3" t="s">
        <v>140</v>
      </c>
    </row>
    <row r="11" spans="1:4">
      <c r="A11" s="4" t="s">
        <v>35</v>
      </c>
      <c r="B11" s="5" t="n">
        <v>-46</v>
      </c>
      <c r="C11" s="5" t="n">
        <v>-42</v>
      </c>
      <c r="D11" s="5" t="n">
        <v>-18</v>
      </c>
    </row>
    <row r="12" spans="1:4">
      <c r="A12" s="4" t="s">
        <v>36</v>
      </c>
      <c r="B12" s="5" t="n">
        <v>37</v>
      </c>
      <c r="C12" s="5" t="n">
        <v>-38</v>
      </c>
      <c r="D12" s="5" t="n">
        <v>24</v>
      </c>
    </row>
    <row r="13" spans="1:4">
      <c r="A13" s="4" t="s">
        <v>141</v>
      </c>
      <c r="B13" s="5" t="n">
        <v>1</v>
      </c>
      <c r="C13" s="5" t="n">
        <v>-2</v>
      </c>
      <c r="D13" s="5" t="n">
        <v>1</v>
      </c>
    </row>
    <row r="14" spans="1:4">
      <c r="A14" s="4" t="s">
        <v>41</v>
      </c>
      <c r="B14" s="5" t="n">
        <v>-7</v>
      </c>
      <c r="C14" s="5" t="n">
        <v>-3</v>
      </c>
      <c r="D14" s="5" t="n">
        <v>3</v>
      </c>
    </row>
    <row r="15" spans="1:4">
      <c r="A15" s="4" t="s">
        <v>47</v>
      </c>
      <c r="B15" s="5" t="n">
        <v>4</v>
      </c>
      <c r="C15" s="5" t="n">
        <v>0</v>
      </c>
      <c r="D15" s="5" t="n">
        <v>-15</v>
      </c>
    </row>
    <row r="16" spans="1:4">
      <c r="A16" s="4" t="s">
        <v>50</v>
      </c>
      <c r="B16" s="5" t="n">
        <v>22</v>
      </c>
      <c r="C16" s="5" t="n">
        <v>9</v>
      </c>
      <c r="D16" s="5" t="n">
        <v>0</v>
      </c>
    </row>
    <row r="17" spans="1:4">
      <c r="A17" s="4" t="s">
        <v>142</v>
      </c>
      <c r="B17" s="5" t="n">
        <v>11</v>
      </c>
      <c r="C17" s="5" t="n">
        <v>4</v>
      </c>
      <c r="D17" s="5" t="n">
        <v>6</v>
      </c>
    </row>
    <row r="18" spans="1:4">
      <c r="A18" s="4" t="s">
        <v>143</v>
      </c>
      <c r="B18" s="5" t="n">
        <v>12</v>
      </c>
      <c r="C18" s="5" t="n">
        <v>55</v>
      </c>
      <c r="D18" s="5" t="n">
        <v>32</v>
      </c>
    </row>
    <row r="19" spans="1:4">
      <c r="A19" s="4" t="s">
        <v>39</v>
      </c>
      <c r="B19" s="5" t="n">
        <v>-343</v>
      </c>
      <c r="C19" s="5" t="n">
        <v>92</v>
      </c>
      <c r="D19" s="5" t="n">
        <v>262</v>
      </c>
    </row>
    <row r="20" spans="1:4">
      <c r="A20" s="4" t="s">
        <v>54</v>
      </c>
      <c r="B20" s="5" t="n">
        <v>342</v>
      </c>
      <c r="C20" s="5" t="n">
        <v>-94</v>
      </c>
      <c r="D20" s="5" t="n">
        <v>-261</v>
      </c>
    </row>
    <row r="21" spans="1:4">
      <c r="A21" s="4" t="s">
        <v>144</v>
      </c>
      <c r="B21" s="5" t="n">
        <v>253</v>
      </c>
      <c r="C21" s="5" t="n">
        <v>149</v>
      </c>
      <c r="D21" s="5" t="n">
        <v>151</v>
      </c>
    </row>
    <row r="22" spans="1:4">
      <c r="A22" s="3" t="s">
        <v>145</v>
      </c>
    </row>
    <row r="23" spans="1:4">
      <c r="A23" s="4" t="s">
        <v>146</v>
      </c>
      <c r="B23" s="5" t="n">
        <v>0</v>
      </c>
      <c r="C23" s="5" t="n">
        <v>0</v>
      </c>
      <c r="D23" s="5" t="n">
        <v>-5</v>
      </c>
    </row>
    <row r="24" spans="1:4">
      <c r="A24" s="4" t="s">
        <v>147</v>
      </c>
      <c r="B24" s="5" t="n">
        <v>0</v>
      </c>
      <c r="C24" s="5" t="n">
        <v>-15</v>
      </c>
      <c r="D24" s="5" t="n">
        <v>-42</v>
      </c>
    </row>
    <row r="25" spans="1:4">
      <c r="A25" s="4" t="s">
        <v>148</v>
      </c>
      <c r="B25" s="5" t="n">
        <v>14</v>
      </c>
      <c r="C25" s="5" t="n">
        <v>28</v>
      </c>
      <c r="D25" s="5" t="n">
        <v>28</v>
      </c>
    </row>
    <row r="26" spans="1:4">
      <c r="A26" s="4" t="s">
        <v>149</v>
      </c>
      <c r="B26" s="5" t="n">
        <v>-38</v>
      </c>
      <c r="C26" s="5" t="n">
        <v>-40</v>
      </c>
      <c r="D26" s="5" t="n">
        <v>-19</v>
      </c>
    </row>
    <row r="27" spans="1:4">
      <c r="A27" s="4" t="s">
        <v>150</v>
      </c>
      <c r="B27" s="5" t="n">
        <v>-24</v>
      </c>
      <c r="C27" s="5" t="n">
        <v>-27</v>
      </c>
      <c r="D27" s="5" t="n">
        <v>-38</v>
      </c>
    </row>
    <row r="28" spans="1:4">
      <c r="A28" s="3" t="s">
        <v>151</v>
      </c>
    </row>
    <row r="29" spans="1:4">
      <c r="A29" s="4" t="s">
        <v>123</v>
      </c>
      <c r="B29" s="5" t="n">
        <v>-44</v>
      </c>
      <c r="C29" s="5" t="n">
        <v>-72</v>
      </c>
      <c r="D29" s="5" t="n">
        <v>-48</v>
      </c>
    </row>
    <row r="30" spans="1:4">
      <c r="A30" s="4" t="s">
        <v>152</v>
      </c>
      <c r="B30" s="5" t="n">
        <v>11</v>
      </c>
      <c r="C30" s="5" t="n">
        <v>5</v>
      </c>
      <c r="D30" s="5" t="n">
        <v>7</v>
      </c>
    </row>
    <row r="31" spans="1:4">
      <c r="A31" s="4" t="s">
        <v>153</v>
      </c>
      <c r="B31" s="5" t="n">
        <v>5</v>
      </c>
      <c r="C31" s="5" t="n">
        <v>4</v>
      </c>
      <c r="D31" s="5" t="n">
        <v>5</v>
      </c>
    </row>
    <row r="32" spans="1:4">
      <c r="A32" s="4" t="s">
        <v>125</v>
      </c>
      <c r="B32" s="5" t="n">
        <v>-11</v>
      </c>
      <c r="C32" s="5" t="n">
        <v>-4</v>
      </c>
      <c r="D32" s="5" t="n">
        <v>-1</v>
      </c>
    </row>
    <row r="33" spans="1:4">
      <c r="A33" s="4" t="s">
        <v>154</v>
      </c>
      <c r="B33" s="5" t="n">
        <v>0</v>
      </c>
      <c r="C33" s="5" t="n">
        <v>58</v>
      </c>
      <c r="D33" s="5" t="n">
        <v>0</v>
      </c>
    </row>
    <row r="34" spans="1:4">
      <c r="A34" s="4" t="s">
        <v>155</v>
      </c>
      <c r="B34" s="5" t="n">
        <v>0</v>
      </c>
      <c r="C34" s="5" t="n">
        <v>-58</v>
      </c>
      <c r="D34" s="5" t="n">
        <v>0</v>
      </c>
    </row>
    <row r="35" spans="1:4">
      <c r="A35" s="4" t="s">
        <v>156</v>
      </c>
      <c r="B35" s="5" t="n">
        <v>-38</v>
      </c>
      <c r="C35" s="5" t="n">
        <v>-36</v>
      </c>
      <c r="D35" s="5" t="n">
        <v>-45</v>
      </c>
    </row>
    <row r="36" spans="1:4">
      <c r="A36" s="4" t="s">
        <v>157</v>
      </c>
      <c r="B36" s="5" t="n">
        <v>0</v>
      </c>
      <c r="C36" s="5" t="n">
        <v>-1</v>
      </c>
      <c r="D36" s="5" t="n">
        <v>0</v>
      </c>
    </row>
    <row r="37" spans="1:4">
      <c r="A37" s="4" t="s">
        <v>158</v>
      </c>
      <c r="B37" s="5" t="n">
        <v>0</v>
      </c>
      <c r="C37" s="5" t="n">
        <v>0</v>
      </c>
      <c r="D37" s="5" t="n">
        <v>1</v>
      </c>
    </row>
    <row r="38" spans="1:4">
      <c r="A38" s="4" t="s">
        <v>159</v>
      </c>
      <c r="B38" s="5" t="n">
        <v>-77</v>
      </c>
      <c r="C38" s="5" t="n">
        <v>-104</v>
      </c>
      <c r="D38" s="5" t="n">
        <v>-81</v>
      </c>
    </row>
    <row r="39" spans="1:4">
      <c r="A39" s="4" t="s">
        <v>160</v>
      </c>
      <c r="B39" s="5" t="n">
        <v>152</v>
      </c>
      <c r="C39" s="5" t="n">
        <v>18</v>
      </c>
      <c r="D39" s="5" t="n">
        <v>32</v>
      </c>
    </row>
    <row r="40" spans="1:4">
      <c r="A40" s="4" t="s">
        <v>161</v>
      </c>
      <c r="B40" s="5" t="n">
        <v>184</v>
      </c>
      <c r="C40" s="5" t="n">
        <v>166</v>
      </c>
      <c r="D40" s="5" t="n">
        <v>134</v>
      </c>
    </row>
    <row r="41" spans="1:4">
      <c r="A41" s="4" t="s">
        <v>162</v>
      </c>
      <c r="B41" s="5" t="n">
        <v>336</v>
      </c>
      <c r="C41" s="5" t="n">
        <v>184</v>
      </c>
      <c r="D41" s="5" t="n">
        <v>166</v>
      </c>
    </row>
    <row r="42" spans="1:4">
      <c r="A42" s="3" t="s">
        <v>163</v>
      </c>
    </row>
    <row r="43" spans="1:4">
      <c r="A43" s="4" t="s">
        <v>164</v>
      </c>
      <c r="B43" s="5" t="n">
        <v>16</v>
      </c>
      <c r="C43" s="5" t="n">
        <v>15</v>
      </c>
      <c r="D43" s="5" t="n">
        <v>15</v>
      </c>
    </row>
    <row r="44" spans="1:4">
      <c r="A44" s="4" t="s">
        <v>165</v>
      </c>
      <c r="B44" s="5" t="n">
        <v>2</v>
      </c>
      <c r="C44" s="5" t="n">
        <v>39</v>
      </c>
      <c r="D44" s="5" t="n">
        <v>2</v>
      </c>
    </row>
    <row r="45" spans="1:4">
      <c r="A45" s="3" t="s">
        <v>166</v>
      </c>
    </row>
    <row r="46" spans="1:4">
      <c r="A46" s="4" t="s">
        <v>167</v>
      </c>
      <c r="B46" s="5" t="n">
        <v>2</v>
      </c>
      <c r="C46" s="5" t="n">
        <v>1</v>
      </c>
      <c r="D46" s="5" t="n">
        <v>0</v>
      </c>
    </row>
    <row r="47" spans="1:4">
      <c r="A47" s="4" t="s">
        <v>168</v>
      </c>
      <c r="B47" s="7" t="n">
        <v>0</v>
      </c>
      <c r="C47" s="7" t="n">
        <v>0</v>
      </c>
      <c r="D47"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4</v>
      </c>
      <c r="B1" s="2" t="s">
        <v>1</v>
      </c>
    </row>
    <row r="2" spans="1:4">
      <c r="B2" s="2" t="s">
        <v>2</v>
      </c>
      <c r="C2" s="2" t="s">
        <v>32</v>
      </c>
      <c r="D2" s="2" t="s">
        <v>79</v>
      </c>
    </row>
    <row r="3" spans="1:4">
      <c r="A3" s="4" t="s">
        <v>579</v>
      </c>
    </row>
    <row r="4" spans="1:4">
      <c r="A4" s="3" t="s">
        <v>559</v>
      </c>
    </row>
    <row r="5" spans="1:4">
      <c r="A5" s="4" t="s">
        <v>645</v>
      </c>
      <c r="B5" s="4" t="s">
        <v>646</v>
      </c>
      <c r="C5" s="4" t="s">
        <v>646</v>
      </c>
      <c r="D5" s="4" t="s">
        <v>646</v>
      </c>
    </row>
    <row r="6" spans="1:4">
      <c r="A6" s="4" t="s">
        <v>647</v>
      </c>
      <c r="B6" s="4" t="s">
        <v>648</v>
      </c>
      <c r="C6" s="4" t="s">
        <v>649</v>
      </c>
      <c r="D6" s="4" t="s">
        <v>650</v>
      </c>
    </row>
    <row r="7" spans="1:4">
      <c r="A7" s="4" t="s">
        <v>651</v>
      </c>
      <c r="B7" s="4" t="s">
        <v>652</v>
      </c>
      <c r="C7" s="4" t="s">
        <v>653</v>
      </c>
      <c r="D7" s="4" t="s">
        <v>653</v>
      </c>
    </row>
    <row r="8" spans="1:4">
      <c r="A8" s="4" t="s">
        <v>654</v>
      </c>
      <c r="B8" s="4" t="s">
        <v>655</v>
      </c>
      <c r="C8" s="4" t="s">
        <v>656</v>
      </c>
      <c r="D8" s="4" t="s">
        <v>657</v>
      </c>
    </row>
    <row r="9" spans="1:4">
      <c r="A9" s="4" t="s">
        <v>658</v>
      </c>
      <c r="B9" s="4" t="s">
        <v>659</v>
      </c>
      <c r="C9" s="4" t="s">
        <v>655</v>
      </c>
      <c r="D9" s="4" t="s">
        <v>656</v>
      </c>
    </row>
    <row r="10" spans="1:4">
      <c r="A10" s="4" t="s">
        <v>660</v>
      </c>
      <c r="B10" s="4" t="s">
        <v>576</v>
      </c>
      <c r="C10" s="4" t="s">
        <v>576</v>
      </c>
      <c r="D10" s="4" t="s">
        <v>576</v>
      </c>
    </row>
    <row r="11" spans="1:4">
      <c r="A11" s="4" t="s">
        <v>564</v>
      </c>
    </row>
    <row r="12" spans="1:4">
      <c r="A12" s="3" t="s">
        <v>559</v>
      </c>
    </row>
    <row r="13" spans="1:4">
      <c r="A13" s="4" t="s">
        <v>645</v>
      </c>
      <c r="D13" s="4" t="s">
        <v>661</v>
      </c>
    </row>
    <row r="14" spans="1:4">
      <c r="A14" s="4" t="s">
        <v>662</v>
      </c>
      <c r="D14" s="4" t="s">
        <v>663</v>
      </c>
    </row>
    <row r="15" spans="1:4">
      <c r="A15" s="4" t="s">
        <v>664</v>
      </c>
      <c r="D15" s="4" t="s">
        <v>665</v>
      </c>
    </row>
    <row r="16" spans="1:4">
      <c r="A16" s="4" t="s">
        <v>660</v>
      </c>
      <c r="D16" s="4" t="s">
        <v>5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9</v>
      </c>
    </row>
    <row r="3" spans="1:4">
      <c r="A3" s="3" t="s">
        <v>559</v>
      </c>
    </row>
    <row r="4" spans="1:4">
      <c r="A4" s="4" t="s">
        <v>121</v>
      </c>
      <c r="B4" s="7" t="n">
        <v>32</v>
      </c>
      <c r="C4" s="7" t="n">
        <v>26</v>
      </c>
      <c r="D4" s="7" t="n">
        <v>18</v>
      </c>
    </row>
    <row r="5" spans="1:4">
      <c r="A5" s="4" t="s">
        <v>667</v>
      </c>
      <c r="B5" s="5" t="n">
        <v>7</v>
      </c>
      <c r="C5" s="5" t="n">
        <v>9</v>
      </c>
      <c r="D5" s="5" t="n">
        <v>6</v>
      </c>
    </row>
    <row r="6" spans="1:4">
      <c r="A6" s="4" t="s">
        <v>668</v>
      </c>
      <c r="B6" s="5" t="n">
        <v>28</v>
      </c>
      <c r="C6" s="5" t="n">
        <v>7</v>
      </c>
      <c r="D6" s="5" t="n">
        <v>20</v>
      </c>
    </row>
    <row r="7" spans="1:4">
      <c r="A7" s="4" t="s">
        <v>669</v>
      </c>
    </row>
    <row r="8" spans="1:4">
      <c r="A8" s="3" t="s">
        <v>559</v>
      </c>
    </row>
    <row r="9" spans="1:4">
      <c r="A9" s="4" t="s">
        <v>121</v>
      </c>
      <c r="B9" s="5" t="n">
        <v>8</v>
      </c>
      <c r="C9" s="5" t="n">
        <v>7</v>
      </c>
      <c r="D9" s="5" t="n">
        <v>4</v>
      </c>
    </row>
    <row r="10" spans="1:4">
      <c r="A10" s="4" t="s">
        <v>86</v>
      </c>
    </row>
    <row r="11" spans="1:4">
      <c r="A11" s="3" t="s">
        <v>559</v>
      </c>
    </row>
    <row r="12" spans="1:4">
      <c r="A12" s="4" t="s">
        <v>121</v>
      </c>
      <c r="B12" s="5" t="n">
        <v>6</v>
      </c>
      <c r="C12" s="5" t="n">
        <v>6</v>
      </c>
      <c r="D12" s="5" t="n">
        <v>4</v>
      </c>
    </row>
    <row r="13" spans="1:4">
      <c r="A13" s="4" t="s">
        <v>87</v>
      </c>
    </row>
    <row r="14" spans="1:4">
      <c r="A14" s="3" t="s">
        <v>559</v>
      </c>
    </row>
    <row r="15" spans="1:4">
      <c r="A15" s="4" t="s">
        <v>121</v>
      </c>
      <c r="B15" s="5" t="n">
        <v>14</v>
      </c>
      <c r="C15" s="5" t="n">
        <v>11</v>
      </c>
      <c r="D15" s="5" t="n">
        <v>8</v>
      </c>
    </row>
    <row r="16" spans="1:4">
      <c r="A16" s="4" t="s">
        <v>670</v>
      </c>
    </row>
    <row r="17" spans="1:4">
      <c r="A17" s="3" t="s">
        <v>559</v>
      </c>
    </row>
    <row r="18" spans="1:4">
      <c r="A18" s="4" t="s">
        <v>121</v>
      </c>
      <c r="B18" s="7" t="n">
        <v>4</v>
      </c>
      <c r="C18" s="7" t="n">
        <v>2</v>
      </c>
      <c r="D18" s="7"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71</v>
      </c>
      <c r="B1" s="2" t="s">
        <v>1</v>
      </c>
    </row>
    <row r="2" spans="1:2">
      <c r="B2" s="2" t="s">
        <v>556</v>
      </c>
    </row>
    <row r="3" spans="1:2">
      <c r="A3" s="4" t="s">
        <v>564</v>
      </c>
    </row>
    <row r="4" spans="1:2">
      <c r="A4" s="3" t="s">
        <v>672</v>
      </c>
    </row>
    <row r="5" spans="1:2">
      <c r="A5" s="4" t="s">
        <v>673</v>
      </c>
      <c r="B5" s="7" t="n">
        <v>1</v>
      </c>
    </row>
    <row r="6" spans="1:2">
      <c r="A6" s="4" t="s">
        <v>674</v>
      </c>
      <c r="B6" s="4" t="s">
        <v>675</v>
      </c>
    </row>
    <row r="7" spans="1:2">
      <c r="A7" s="4" t="s">
        <v>627</v>
      </c>
    </row>
    <row r="8" spans="1:2">
      <c r="A8" s="3" t="s">
        <v>672</v>
      </c>
    </row>
    <row r="9" spans="1:2">
      <c r="A9" s="4" t="s">
        <v>676</v>
      </c>
      <c r="B9" s="7" t="n">
        <v>50</v>
      </c>
    </row>
    <row r="10" spans="1:2">
      <c r="A10" s="4" t="s">
        <v>674</v>
      </c>
      <c r="B10" s="4" t="s">
        <v>677</v>
      </c>
    </row>
    <row r="11" spans="1:2">
      <c r="A11" s="4" t="s">
        <v>631</v>
      </c>
    </row>
    <row r="12" spans="1:2">
      <c r="A12" s="3" t="s">
        <v>672</v>
      </c>
    </row>
    <row r="13" spans="1:2">
      <c r="A13" s="4" t="s">
        <v>676</v>
      </c>
      <c r="B13" s="7" t="n">
        <v>7</v>
      </c>
    </row>
    <row r="14" spans="1:2">
      <c r="A14" s="4" t="s">
        <v>674</v>
      </c>
      <c r="B14" s="4" t="s">
        <v>6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680</v>
      </c>
      <c r="J1" s="2" t="s">
        <v>1</v>
      </c>
    </row>
    <row r="2" spans="1:12">
      <c r="B2" s="2" t="s">
        <v>2</v>
      </c>
      <c r="C2" s="2" t="s">
        <v>681</v>
      </c>
      <c r="D2" s="2" t="s">
        <v>4</v>
      </c>
      <c r="E2" s="2" t="s">
        <v>682</v>
      </c>
      <c r="F2" s="2" t="s">
        <v>32</v>
      </c>
      <c r="G2" s="2" t="s">
        <v>472</v>
      </c>
      <c r="H2" s="2" t="s">
        <v>683</v>
      </c>
      <c r="I2" s="2" t="s">
        <v>684</v>
      </c>
      <c r="J2" s="2" t="s">
        <v>2</v>
      </c>
      <c r="K2" s="2" t="s">
        <v>32</v>
      </c>
      <c r="L2" s="2" t="s">
        <v>79</v>
      </c>
    </row>
    <row r="3" spans="1:12">
      <c r="A3" s="3" t="s">
        <v>206</v>
      </c>
    </row>
    <row r="4" spans="1:12">
      <c r="A4" s="4" t="s">
        <v>98</v>
      </c>
      <c r="B4" s="7" t="n">
        <v>66</v>
      </c>
      <c r="C4" s="7" t="n">
        <v>43</v>
      </c>
      <c r="D4" s="7" t="n">
        <v>40</v>
      </c>
      <c r="E4" s="7" t="n">
        <v>29</v>
      </c>
      <c r="F4" s="7" t="n">
        <v>23</v>
      </c>
      <c r="G4" s="7" t="n">
        <v>15</v>
      </c>
      <c r="H4" s="7" t="n">
        <v>12</v>
      </c>
      <c r="I4" s="7" t="n">
        <v>11</v>
      </c>
      <c r="J4" s="7" t="n">
        <v>178</v>
      </c>
      <c r="K4" s="7" t="n">
        <v>61</v>
      </c>
      <c r="L4" s="7" t="n">
        <v>32</v>
      </c>
    </row>
    <row r="5" spans="1:12">
      <c r="A5" s="4" t="s">
        <v>685</v>
      </c>
      <c r="J5" s="5" t="n">
        <v>69175377</v>
      </c>
      <c r="K5" s="5" t="n">
        <v>70159696</v>
      </c>
      <c r="L5" s="5" t="n">
        <v>70228159</v>
      </c>
    </row>
    <row r="6" spans="1:12">
      <c r="A6" s="4" t="s">
        <v>102</v>
      </c>
      <c r="B6" s="9" t="n">
        <v>0.95</v>
      </c>
      <c r="C6" s="9" t="n">
        <v>0.62</v>
      </c>
      <c r="D6" s="9" t="n">
        <v>0.58</v>
      </c>
      <c r="E6" s="9" t="n">
        <v>0.42</v>
      </c>
      <c r="F6" s="9" t="n">
        <v>0.34</v>
      </c>
      <c r="G6" s="9" t="n">
        <v>0.21</v>
      </c>
      <c r="H6" s="9" t="n">
        <v>0.17</v>
      </c>
      <c r="I6" s="9" t="n">
        <v>0.16</v>
      </c>
      <c r="J6" s="9" t="n">
        <v>2.57</v>
      </c>
      <c r="K6" s="9" t="n">
        <v>0.88</v>
      </c>
      <c r="L6" s="9" t="n">
        <v>0.45</v>
      </c>
    </row>
    <row r="7" spans="1:12">
      <c r="A7" s="4" t="s">
        <v>686</v>
      </c>
      <c r="J7" s="5" t="n">
        <v>2000000</v>
      </c>
      <c r="K7" s="5" t="n">
        <v>2000000</v>
      </c>
      <c r="L7" s="5" t="n">
        <v>3000000</v>
      </c>
    </row>
    <row r="8" spans="1:12">
      <c r="A8" s="4" t="s">
        <v>685</v>
      </c>
      <c r="J8" s="5" t="n">
        <v>71385280</v>
      </c>
      <c r="K8" s="5" t="n">
        <v>71972486</v>
      </c>
      <c r="L8" s="5" t="n">
        <v>72618069</v>
      </c>
    </row>
    <row r="9" spans="1:12">
      <c r="A9" s="4" t="s">
        <v>103</v>
      </c>
      <c r="B9" s="9" t="n">
        <v>0.92</v>
      </c>
      <c r="C9" s="9" t="n">
        <v>0.6</v>
      </c>
      <c r="D9" s="9" t="n">
        <v>0.5600000000000001</v>
      </c>
      <c r="E9" s="9" t="n">
        <v>0.41</v>
      </c>
      <c r="F9" s="9" t="n">
        <v>0.32</v>
      </c>
      <c r="G9" s="9" t="n">
        <v>0.2</v>
      </c>
      <c r="H9" s="9" t="n">
        <v>0.17</v>
      </c>
      <c r="I9" s="9" t="n">
        <v>0.16</v>
      </c>
      <c r="J9" s="9" t="n">
        <v>2.49</v>
      </c>
      <c r="K9" s="9" t="n">
        <v>0.85</v>
      </c>
      <c r="L9" s="9" t="n">
        <v>0.44</v>
      </c>
    </row>
    <row r="10" spans="1:12">
      <c r="A10" s="4" t="s">
        <v>687</v>
      </c>
      <c r="J10" s="5" t="n">
        <v>2000000</v>
      </c>
      <c r="K10" s="5" t="n">
        <v>1000000</v>
      </c>
      <c r="L10" s="5" t="n">
        <v>10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8</v>
      </c>
      <c r="B1" s="2" t="s">
        <v>1</v>
      </c>
    </row>
    <row r="2" spans="1:4">
      <c r="B2" s="2" t="s">
        <v>2</v>
      </c>
      <c r="C2" s="2" t="s">
        <v>32</v>
      </c>
      <c r="D2" s="2" t="s">
        <v>79</v>
      </c>
    </row>
    <row r="3" spans="1:4">
      <c r="A3" s="3" t="s">
        <v>210</v>
      </c>
    </row>
    <row r="4" spans="1:4">
      <c r="A4" s="4" t="s">
        <v>689</v>
      </c>
      <c r="B4" s="9" t="n">
        <v>0.5</v>
      </c>
    </row>
    <row r="5" spans="1:4">
      <c r="A5" s="4" t="s">
        <v>690</v>
      </c>
      <c r="B5" s="7" t="n">
        <v>6000000</v>
      </c>
      <c r="C5" s="7" t="n">
        <v>5000000</v>
      </c>
      <c r="D5" s="7" t="n">
        <v>5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1</v>
      </c>
      <c r="B1" s="2" t="s">
        <v>1</v>
      </c>
    </row>
    <row r="2" spans="1:4">
      <c r="B2" s="2" t="s">
        <v>2</v>
      </c>
      <c r="C2" s="2" t="s">
        <v>32</v>
      </c>
      <c r="D2" s="2" t="s">
        <v>79</v>
      </c>
    </row>
    <row r="3" spans="1:4">
      <c r="A3" s="3" t="s">
        <v>692</v>
      </c>
    </row>
    <row r="4" spans="1:4">
      <c r="A4" s="4" t="s">
        <v>693</v>
      </c>
      <c r="B4" s="7" t="n">
        <v>46</v>
      </c>
      <c r="C4" s="7" t="n">
        <v>1</v>
      </c>
      <c r="D4" s="7" t="n">
        <v>9</v>
      </c>
    </row>
    <row r="5" spans="1:4">
      <c r="A5" s="4" t="s">
        <v>694</v>
      </c>
      <c r="B5" s="5" t="n">
        <v>1</v>
      </c>
      <c r="C5" s="5" t="n">
        <v>0</v>
      </c>
      <c r="D5" s="5" t="n">
        <v>4</v>
      </c>
    </row>
    <row r="6" spans="1:4">
      <c r="A6" s="4" t="s">
        <v>108</v>
      </c>
      <c r="B6" s="5" t="n">
        <v>47</v>
      </c>
      <c r="C6" s="5" t="n">
        <v>1</v>
      </c>
      <c r="D6" s="5" t="n">
        <v>13</v>
      </c>
    </row>
    <row r="7" spans="1:4">
      <c r="A7" s="3" t="s">
        <v>695</v>
      </c>
    </row>
    <row r="8" spans="1:4">
      <c r="A8" s="4" t="s">
        <v>693</v>
      </c>
      <c r="B8" s="5" t="n">
        <v>12</v>
      </c>
      <c r="C8" s="5" t="n">
        <v>38</v>
      </c>
      <c r="D8" s="5" t="n">
        <v>12</v>
      </c>
    </row>
    <row r="9" spans="1:4">
      <c r="A9" s="4" t="s">
        <v>694</v>
      </c>
      <c r="B9" s="5" t="n">
        <v>3</v>
      </c>
      <c r="C9" s="5" t="n">
        <v>5</v>
      </c>
      <c r="D9" s="5" t="n">
        <v>0</v>
      </c>
    </row>
    <row r="10" spans="1:4">
      <c r="A10" s="4" t="s">
        <v>696</v>
      </c>
      <c r="B10" s="5" t="n">
        <v>-40</v>
      </c>
      <c r="C10" s="5" t="n">
        <v>-1</v>
      </c>
      <c r="D10" s="5" t="n">
        <v>3</v>
      </c>
    </row>
    <row r="11" spans="1:4">
      <c r="A11" s="4" t="s">
        <v>697</v>
      </c>
      <c r="B11" s="5" t="n">
        <v>-25</v>
      </c>
      <c r="C11" s="5" t="n">
        <v>42</v>
      </c>
      <c r="D11" s="5" t="n">
        <v>15</v>
      </c>
    </row>
    <row r="12" spans="1:4">
      <c r="A12" s="4" t="s">
        <v>108</v>
      </c>
      <c r="B12" s="7" t="n">
        <v>22</v>
      </c>
      <c r="C12" s="7" t="n">
        <v>43</v>
      </c>
      <c r="D12" s="7"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9</v>
      </c>
    </row>
    <row r="3" spans="1:4">
      <c r="A3" s="3" t="s">
        <v>214</v>
      </c>
    </row>
    <row r="4" spans="1:4">
      <c r="A4" s="4" t="s">
        <v>699</v>
      </c>
      <c r="B4" s="7" t="n">
        <v>200</v>
      </c>
      <c r="C4" s="7" t="n">
        <v>104</v>
      </c>
      <c r="D4" s="7" t="n">
        <v>60</v>
      </c>
    </row>
    <row r="5" spans="1:4">
      <c r="A5" s="3" t="s">
        <v>700</v>
      </c>
    </row>
    <row r="6" spans="1:4">
      <c r="A6" s="4" t="s">
        <v>701</v>
      </c>
      <c r="B6" s="5" t="n">
        <v>70</v>
      </c>
      <c r="C6" s="5" t="n">
        <v>37</v>
      </c>
      <c r="D6" s="5" t="n">
        <v>21</v>
      </c>
    </row>
    <row r="7" spans="1:4">
      <c r="A7" s="4" t="s">
        <v>702</v>
      </c>
      <c r="B7" s="5" t="n">
        <v>10</v>
      </c>
      <c r="C7" s="5" t="n">
        <v>4</v>
      </c>
      <c r="D7" s="5" t="n">
        <v>4</v>
      </c>
    </row>
    <row r="8" spans="1:4">
      <c r="A8" s="4" t="s">
        <v>703</v>
      </c>
      <c r="B8" s="5" t="n">
        <v>-40</v>
      </c>
      <c r="C8" s="5" t="n">
        <v>-1</v>
      </c>
      <c r="D8" s="5" t="n">
        <v>3</v>
      </c>
    </row>
    <row r="9" spans="1:4">
      <c r="A9" s="4" t="s">
        <v>704</v>
      </c>
      <c r="B9" s="5" t="n">
        <v>1</v>
      </c>
      <c r="C9" s="5" t="n">
        <v>4</v>
      </c>
      <c r="D9" s="5" t="n">
        <v>2</v>
      </c>
    </row>
    <row r="10" spans="1:4">
      <c r="A10" s="4" t="s">
        <v>138</v>
      </c>
      <c r="B10" s="5" t="n">
        <v>-15</v>
      </c>
      <c r="C10" s="5" t="n">
        <v>1</v>
      </c>
      <c r="D10" s="5" t="n">
        <v>1</v>
      </c>
    </row>
    <row r="11" spans="1:4">
      <c r="A11" s="4" t="s">
        <v>705</v>
      </c>
      <c r="B11" s="5" t="n">
        <v>4</v>
      </c>
      <c r="C11" s="5" t="n">
        <v>0</v>
      </c>
      <c r="D11" s="5" t="n">
        <v>0</v>
      </c>
    </row>
    <row r="12" spans="1:4">
      <c r="A12" s="4" t="s">
        <v>706</v>
      </c>
      <c r="B12" s="5" t="n">
        <v>-3</v>
      </c>
      <c r="C12" s="5" t="n">
        <v>-1</v>
      </c>
      <c r="D12" s="5" t="n">
        <v>-2</v>
      </c>
    </row>
    <row r="13" spans="1:4">
      <c r="A13" s="4" t="s">
        <v>707</v>
      </c>
      <c r="B13" s="5" t="n">
        <v>-5</v>
      </c>
      <c r="C13" s="5" t="n">
        <v>-1</v>
      </c>
      <c r="D13" s="5" t="n">
        <v>0</v>
      </c>
    </row>
    <row r="14" spans="1:4">
      <c r="A14" s="4" t="s">
        <v>708</v>
      </c>
      <c r="B14" s="5" t="n">
        <v>-3</v>
      </c>
      <c r="C14" s="5" t="n">
        <v>0</v>
      </c>
      <c r="D14" s="5" t="n">
        <v>0</v>
      </c>
    </row>
    <row r="15" spans="1:4">
      <c r="A15" s="4" t="s">
        <v>709</v>
      </c>
      <c r="B15" s="5" t="n">
        <v>3</v>
      </c>
      <c r="C15" s="5" t="n">
        <v>0</v>
      </c>
      <c r="D15" s="5" t="n">
        <v>-1</v>
      </c>
    </row>
    <row r="16" spans="1:4">
      <c r="A16" s="4" t="s">
        <v>108</v>
      </c>
      <c r="B16" s="7" t="n">
        <v>22</v>
      </c>
      <c r="C16" s="7" t="n">
        <v>43</v>
      </c>
      <c r="D16" s="7" t="n">
        <v>28</v>
      </c>
    </row>
    <row r="17" spans="1:4">
      <c r="A17" s="3" t="s">
        <v>710</v>
      </c>
    </row>
    <row r="18" spans="1:4">
      <c r="A18" s="4" t="s">
        <v>701</v>
      </c>
      <c r="B18" s="4" t="s">
        <v>711</v>
      </c>
      <c r="C18" s="4" t="s">
        <v>711</v>
      </c>
      <c r="D18" s="4" t="s">
        <v>711</v>
      </c>
    </row>
    <row r="19" spans="1:4">
      <c r="A19" s="4" t="s">
        <v>702</v>
      </c>
      <c r="B19" s="4" t="s">
        <v>712</v>
      </c>
      <c r="C19" s="4" t="s">
        <v>713</v>
      </c>
      <c r="D19" s="4" t="s">
        <v>714</v>
      </c>
    </row>
    <row r="20" spans="1:4">
      <c r="A20" s="4" t="s">
        <v>703</v>
      </c>
      <c r="B20" s="4" t="s">
        <v>715</v>
      </c>
      <c r="C20" s="4" t="s">
        <v>716</v>
      </c>
      <c r="D20" s="4" t="s">
        <v>712</v>
      </c>
    </row>
    <row r="21" spans="1:4">
      <c r="A21" s="4" t="s">
        <v>704</v>
      </c>
      <c r="B21" s="4" t="s">
        <v>576</v>
      </c>
      <c r="C21" s="4" t="s">
        <v>713</v>
      </c>
      <c r="D21" s="4" t="s">
        <v>717</v>
      </c>
    </row>
    <row r="22" spans="1:4">
      <c r="A22" s="4" t="s">
        <v>138</v>
      </c>
      <c r="B22" s="4" t="s">
        <v>718</v>
      </c>
      <c r="C22" s="4" t="s">
        <v>371</v>
      </c>
      <c r="D22" s="4" t="s">
        <v>371</v>
      </c>
    </row>
    <row r="23" spans="1:4">
      <c r="A23" s="4" t="s">
        <v>705</v>
      </c>
      <c r="B23" s="4" t="s">
        <v>719</v>
      </c>
      <c r="C23" s="4" t="s">
        <v>576</v>
      </c>
      <c r="D23" s="4" t="s">
        <v>576</v>
      </c>
    </row>
    <row r="24" spans="1:4">
      <c r="A24" s="4" t="s">
        <v>706</v>
      </c>
      <c r="B24" s="4" t="s">
        <v>716</v>
      </c>
      <c r="C24" s="4" t="s">
        <v>716</v>
      </c>
      <c r="D24" s="4" t="s">
        <v>720</v>
      </c>
    </row>
    <row r="25" spans="1:4">
      <c r="A25" s="4" t="s">
        <v>707</v>
      </c>
      <c r="B25" s="4" t="s">
        <v>721</v>
      </c>
      <c r="C25" s="4" t="s">
        <v>716</v>
      </c>
      <c r="D25" s="4" t="s">
        <v>576</v>
      </c>
    </row>
    <row r="26" spans="1:4">
      <c r="A26" s="4" t="s">
        <v>708</v>
      </c>
      <c r="B26" s="4" t="s">
        <v>716</v>
      </c>
      <c r="C26" s="4" t="s">
        <v>722</v>
      </c>
      <c r="D26" s="4" t="s">
        <v>722</v>
      </c>
    </row>
    <row r="27" spans="1:4">
      <c r="A27" s="4" t="s">
        <v>709</v>
      </c>
      <c r="B27" s="4" t="s">
        <v>371</v>
      </c>
      <c r="C27" s="4" t="s">
        <v>576</v>
      </c>
      <c r="D27" s="4" t="s">
        <v>720</v>
      </c>
    </row>
    <row r="28" spans="1:4">
      <c r="A28" s="4" t="s">
        <v>108</v>
      </c>
      <c r="B28" s="4" t="s">
        <v>723</v>
      </c>
      <c r="C28" s="4" t="s">
        <v>724</v>
      </c>
      <c r="D28" s="4" t="s">
        <v>3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25</v>
      </c>
      <c r="B1" s="2" t="s">
        <v>1</v>
      </c>
    </row>
    <row r="2" spans="1:5">
      <c r="B2" s="2" t="s">
        <v>2</v>
      </c>
      <c r="C2" s="2" t="s">
        <v>32</v>
      </c>
      <c r="D2" s="2" t="s">
        <v>79</v>
      </c>
      <c r="E2" s="2" t="s">
        <v>382</v>
      </c>
    </row>
    <row r="3" spans="1:5">
      <c r="A3" s="3" t="s">
        <v>726</v>
      </c>
    </row>
    <row r="4" spans="1:5">
      <c r="A4" s="4" t="s">
        <v>727</v>
      </c>
      <c r="B4" s="4" t="s">
        <v>728</v>
      </c>
    </row>
    <row r="5" spans="1:5">
      <c r="A5" s="4" t="s">
        <v>729</v>
      </c>
      <c r="B5" s="4" t="s">
        <v>723</v>
      </c>
      <c r="C5" s="4" t="s">
        <v>724</v>
      </c>
      <c r="D5" s="4" t="s">
        <v>373</v>
      </c>
    </row>
    <row r="6" spans="1:5">
      <c r="A6" s="4" t="s">
        <v>730</v>
      </c>
      <c r="B6" s="4" t="s">
        <v>715</v>
      </c>
      <c r="C6" s="4" t="s">
        <v>716</v>
      </c>
      <c r="D6" s="4" t="s">
        <v>712</v>
      </c>
    </row>
    <row r="7" spans="1:5">
      <c r="A7" s="4" t="s">
        <v>731</v>
      </c>
      <c r="B7" s="7" t="n">
        <v>1</v>
      </c>
    </row>
    <row r="8" spans="1:5">
      <c r="A8" s="4" t="s">
        <v>732</v>
      </c>
      <c r="B8" s="5" t="n">
        <v>7</v>
      </c>
      <c r="C8" s="7" t="n">
        <v>6</v>
      </c>
    </row>
    <row r="9" spans="1:5">
      <c r="A9" s="4" t="s">
        <v>733</v>
      </c>
      <c r="B9" s="5" t="n">
        <v>-47</v>
      </c>
      <c r="C9" s="5" t="n">
        <v>-1</v>
      </c>
      <c r="D9" s="7" t="n">
        <v>-13</v>
      </c>
    </row>
    <row r="10" spans="1:5">
      <c r="A10" s="4" t="s">
        <v>734</v>
      </c>
      <c r="B10" s="5" t="n">
        <v>6</v>
      </c>
      <c r="C10" s="5" t="n">
        <v>5</v>
      </c>
    </row>
    <row r="11" spans="1:5">
      <c r="A11" s="4" t="s">
        <v>735</v>
      </c>
      <c r="B11" s="5" t="n">
        <v>3</v>
      </c>
      <c r="C11" s="5" t="n">
        <v>1</v>
      </c>
      <c r="D11" s="5" t="n">
        <v>2</v>
      </c>
    </row>
    <row r="12" spans="1:5">
      <c r="A12" s="4" t="s">
        <v>736</v>
      </c>
      <c r="B12" s="5" t="n">
        <v>1</v>
      </c>
    </row>
    <row r="13" spans="1:5">
      <c r="A13" s="4" t="s">
        <v>737</v>
      </c>
      <c r="B13" s="5" t="n">
        <v>6</v>
      </c>
      <c r="C13" s="5" t="n">
        <v>1</v>
      </c>
      <c r="D13" s="7" t="n">
        <v>3</v>
      </c>
      <c r="E13" s="7" t="n">
        <v>2</v>
      </c>
    </row>
    <row r="14" spans="1:5">
      <c r="A14" s="4" t="s">
        <v>738</v>
      </c>
      <c r="B14" s="5" t="n">
        <v>0</v>
      </c>
      <c r="C14" s="5" t="n">
        <v>1</v>
      </c>
    </row>
    <row r="15" spans="1:5">
      <c r="A15" s="4" t="s">
        <v>739</v>
      </c>
    </row>
    <row r="16" spans="1:5">
      <c r="A16" s="3" t="s">
        <v>726</v>
      </c>
    </row>
    <row r="17" spans="1:5">
      <c r="A17" s="4" t="s">
        <v>740</v>
      </c>
      <c r="B17" s="5" t="n">
        <v>4</v>
      </c>
    </row>
    <row r="18" spans="1:5">
      <c r="A18" s="4" t="s">
        <v>741</v>
      </c>
    </row>
    <row r="19" spans="1:5">
      <c r="A19" s="3" t="s">
        <v>726</v>
      </c>
    </row>
    <row r="20" spans="1:5">
      <c r="A20" s="4" t="s">
        <v>733</v>
      </c>
      <c r="B20" s="5" t="n">
        <v>16</v>
      </c>
    </row>
    <row r="21" spans="1:5">
      <c r="A21" s="4" t="s">
        <v>742</v>
      </c>
    </row>
    <row r="22" spans="1:5">
      <c r="A22" s="3" t="s">
        <v>726</v>
      </c>
    </row>
    <row r="23" spans="1:5">
      <c r="A23" s="4" t="s">
        <v>743</v>
      </c>
      <c r="B23" s="5" t="n">
        <v>78</v>
      </c>
    </row>
    <row r="24" spans="1:5">
      <c r="A24" s="4" t="s">
        <v>744</v>
      </c>
      <c r="B24" s="5" t="n">
        <v>9</v>
      </c>
    </row>
    <row r="25" spans="1:5">
      <c r="A25" s="4" t="s">
        <v>745</v>
      </c>
    </row>
    <row r="26" spans="1:5">
      <c r="A26" s="3" t="s">
        <v>726</v>
      </c>
    </row>
    <row r="27" spans="1:5">
      <c r="A27" s="4" t="s">
        <v>737</v>
      </c>
      <c r="B27" s="5" t="n">
        <v>5</v>
      </c>
      <c r="C27" s="7" t="n">
        <v>1</v>
      </c>
    </row>
    <row r="28" spans="1:5">
      <c r="A28" s="4" t="s">
        <v>746</v>
      </c>
    </row>
    <row r="29" spans="1:5">
      <c r="A29" s="3" t="s">
        <v>726</v>
      </c>
    </row>
    <row r="30" spans="1:5">
      <c r="A30" s="4" t="s">
        <v>735</v>
      </c>
      <c r="B30" s="5" t="n">
        <v>11</v>
      </c>
    </row>
    <row r="31" spans="1:5">
      <c r="A31" s="4" t="s">
        <v>747</v>
      </c>
      <c r="B31" s="7"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7" t="n">
        <v>4</v>
      </c>
      <c r="C3" s="7" t="n">
        <v>4</v>
      </c>
    </row>
    <row r="4" spans="1:3">
      <c r="A4" s="4" t="s">
        <v>751</v>
      </c>
      <c r="B4" s="5" t="n">
        <v>6</v>
      </c>
      <c r="C4" s="5" t="n">
        <v>11</v>
      </c>
    </row>
    <row r="5" spans="1:3">
      <c r="A5" s="4" t="s">
        <v>752</v>
      </c>
      <c r="B5" s="5" t="n">
        <v>8</v>
      </c>
      <c r="C5" s="5" t="n">
        <v>13</v>
      </c>
    </row>
    <row r="6" spans="1:3">
      <c r="A6" s="4" t="s">
        <v>138</v>
      </c>
      <c r="B6" s="5" t="n">
        <v>8</v>
      </c>
      <c r="C6" s="5" t="n">
        <v>6</v>
      </c>
    </row>
    <row r="7" spans="1:3">
      <c r="A7" s="4" t="s">
        <v>753</v>
      </c>
      <c r="B7" s="5" t="n">
        <v>1</v>
      </c>
      <c r="C7" s="5" t="n">
        <v>0</v>
      </c>
    </row>
    <row r="8" spans="1:3">
      <c r="A8" s="4" t="s">
        <v>754</v>
      </c>
      <c r="B8" s="5" t="n">
        <v>9</v>
      </c>
      <c r="C8" s="5" t="n">
        <v>6</v>
      </c>
    </row>
    <row r="9" spans="1:3">
      <c r="A9" s="4" t="s">
        <v>108</v>
      </c>
      <c r="B9" s="5" t="n">
        <v>36</v>
      </c>
      <c r="C9" s="5" t="n">
        <v>40</v>
      </c>
    </row>
    <row r="10" spans="1:3">
      <c r="A10" s="4" t="s">
        <v>732</v>
      </c>
      <c r="B10" s="5" t="n">
        <v>-7</v>
      </c>
      <c r="C10" s="5" t="n">
        <v>-6</v>
      </c>
    </row>
    <row r="11" spans="1:3">
      <c r="A11" s="4" t="s">
        <v>755</v>
      </c>
      <c r="B11" s="5" t="n">
        <v>29</v>
      </c>
      <c r="C11" s="5" t="n">
        <v>34</v>
      </c>
    </row>
    <row r="12" spans="1:3">
      <c r="A12" s="3" t="s">
        <v>756</v>
      </c>
    </row>
    <row r="13" spans="1:3">
      <c r="A13" s="4" t="s">
        <v>137</v>
      </c>
      <c r="B13" s="5" t="n">
        <v>-13</v>
      </c>
      <c r="C13" s="5" t="n">
        <v>-8</v>
      </c>
    </row>
    <row r="14" spans="1:3">
      <c r="A14" s="4" t="s">
        <v>757</v>
      </c>
      <c r="B14" s="5" t="n">
        <v>-79</v>
      </c>
      <c r="C14" s="5" t="n">
        <v>-114</v>
      </c>
    </row>
    <row r="15" spans="1:3">
      <c r="A15" s="4" t="s">
        <v>758</v>
      </c>
      <c r="B15" s="5" t="n">
        <v>-3</v>
      </c>
      <c r="C15" s="5" t="n">
        <v>-4</v>
      </c>
    </row>
    <row r="16" spans="1:3">
      <c r="A16" s="4" t="s">
        <v>759</v>
      </c>
      <c r="B16" s="5" t="n">
        <v>-95</v>
      </c>
      <c r="C16" s="5" t="n">
        <v>-126</v>
      </c>
    </row>
    <row r="17" spans="1:3">
      <c r="A17" s="4" t="s">
        <v>760</v>
      </c>
      <c r="B17" s="7" t="n">
        <v>-66</v>
      </c>
      <c r="C17" s="7" t="n">
        <v>-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9</v>
      </c>
    </row>
    <row r="3" spans="1:4">
      <c r="A3" s="3" t="s">
        <v>762</v>
      </c>
    </row>
    <row r="4" spans="1:4">
      <c r="A4" s="4" t="s">
        <v>763</v>
      </c>
      <c r="B4" s="7" t="n">
        <v>1</v>
      </c>
      <c r="C4" s="7" t="n">
        <v>3</v>
      </c>
      <c r="D4" s="7" t="n">
        <v>2</v>
      </c>
    </row>
    <row r="5" spans="1:4">
      <c r="A5" s="4" t="s">
        <v>764</v>
      </c>
      <c r="B5" s="5" t="n">
        <v>4</v>
      </c>
      <c r="C5" s="5" t="n">
        <v>0</v>
      </c>
      <c r="D5" s="5" t="n">
        <v>0</v>
      </c>
    </row>
    <row r="6" spans="1:4">
      <c r="A6" s="4" t="s">
        <v>765</v>
      </c>
      <c r="B6" s="5" t="n">
        <v>1</v>
      </c>
      <c r="C6" s="5" t="n">
        <v>0</v>
      </c>
      <c r="D6" s="5" t="n">
        <v>1</v>
      </c>
    </row>
    <row r="7" spans="1:4">
      <c r="A7" s="4" t="s">
        <v>766</v>
      </c>
      <c r="B7" s="5" t="n">
        <v>0</v>
      </c>
      <c r="C7" s="5" t="n">
        <v>-2</v>
      </c>
      <c r="D7" s="5" t="n">
        <v>0</v>
      </c>
    </row>
    <row r="8" spans="1:4">
      <c r="A8" s="4" t="s">
        <v>767</v>
      </c>
      <c r="B8" s="7" t="n">
        <v>6</v>
      </c>
      <c r="C8" s="7" t="n">
        <v>1</v>
      </c>
      <c r="D8"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556</v>
      </c>
    </row>
    <row r="2" spans="1:2">
      <c r="A2" s="3" t="s">
        <v>769</v>
      </c>
    </row>
    <row r="3" spans="1:2">
      <c r="A3" s="5" t="n">
        <v>2018</v>
      </c>
      <c r="B3" s="7" t="n">
        <v>17</v>
      </c>
    </row>
    <row r="4" spans="1:2">
      <c r="A4" s="5" t="n">
        <v>2019</v>
      </c>
      <c r="B4" s="5" t="n">
        <v>15</v>
      </c>
    </row>
    <row r="5" spans="1:2">
      <c r="A5" s="5" t="n">
        <v>2020</v>
      </c>
      <c r="B5" s="5" t="n">
        <v>14</v>
      </c>
    </row>
    <row r="6" spans="1:2">
      <c r="A6" s="5" t="n">
        <v>2021</v>
      </c>
      <c r="B6" s="5" t="n">
        <v>9</v>
      </c>
    </row>
    <row r="7" spans="1:2">
      <c r="A7" s="5" t="n">
        <v>2022</v>
      </c>
      <c r="B7" s="5" t="n">
        <v>7</v>
      </c>
    </row>
    <row r="8" spans="1:2">
      <c r="A8" s="4" t="s">
        <v>770</v>
      </c>
      <c r="B8" s="5" t="n">
        <v>10</v>
      </c>
    </row>
    <row r="9" spans="1:2">
      <c r="A9" s="4" t="s">
        <v>771</v>
      </c>
      <c r="B9" s="7" t="n">
        <v>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37"/>
    <col customWidth="1" max="3" min="3" width="21"/>
    <col customWidth="1" max="4" min="4" width="21"/>
  </cols>
  <sheetData>
    <row r="1" spans="1:4">
      <c r="A1" s="1" t="s">
        <v>772</v>
      </c>
      <c r="B1" s="2" t="s">
        <v>1</v>
      </c>
    </row>
    <row r="2" spans="1:4">
      <c r="B2" s="2" t="s">
        <v>773</v>
      </c>
      <c r="C2" s="2" t="s">
        <v>338</v>
      </c>
      <c r="D2" s="2" t="s">
        <v>339</v>
      </c>
    </row>
    <row r="3" spans="1:4">
      <c r="A3" s="3" t="s">
        <v>218</v>
      </c>
    </row>
    <row r="4" spans="1:4">
      <c r="A4" s="4" t="s">
        <v>774</v>
      </c>
      <c r="B4" s="7" t="n">
        <v>18000000</v>
      </c>
      <c r="C4" s="7" t="n">
        <v>17000000</v>
      </c>
      <c r="D4" s="7" t="n">
        <v>13000000</v>
      </c>
    </row>
    <row r="5" spans="1:4">
      <c r="A5" s="3" t="s">
        <v>537</v>
      </c>
    </row>
    <row r="6" spans="1:4">
      <c r="A6" s="4" t="s">
        <v>775</v>
      </c>
      <c r="B6" s="5" t="n">
        <v>2</v>
      </c>
    </row>
    <row r="7" spans="1:4">
      <c r="A7" s="4" t="s">
        <v>776</v>
      </c>
    </row>
    <row r="8" spans="1:4">
      <c r="A8" s="3" t="s">
        <v>537</v>
      </c>
    </row>
    <row r="9" spans="1:4">
      <c r="A9" s="4" t="s">
        <v>777</v>
      </c>
      <c r="B9" s="7" t="n">
        <v>18000000</v>
      </c>
    </row>
    <row r="10" spans="1:4">
      <c r="A10" s="4" t="s">
        <v>542</v>
      </c>
    </row>
    <row r="11" spans="1:4">
      <c r="A11" s="3" t="s">
        <v>537</v>
      </c>
    </row>
    <row r="12" spans="1:4">
      <c r="A12" s="4" t="s">
        <v>777</v>
      </c>
      <c r="B12" s="5" t="n">
        <v>75000000</v>
      </c>
    </row>
    <row r="13" spans="1:4">
      <c r="A13" s="4" t="s">
        <v>778</v>
      </c>
      <c r="B13" s="5" t="n">
        <v>60000000</v>
      </c>
    </row>
    <row r="14" spans="1:4">
      <c r="A14" s="4" t="s">
        <v>779</v>
      </c>
    </row>
    <row r="15" spans="1:4">
      <c r="A15" s="3" t="s">
        <v>537</v>
      </c>
    </row>
    <row r="16" spans="1:4">
      <c r="A16" s="4" t="s">
        <v>777</v>
      </c>
      <c r="B16" s="5" t="n">
        <v>40000000</v>
      </c>
    </row>
    <row r="17" spans="1:4">
      <c r="A17" s="4" t="s">
        <v>780</v>
      </c>
    </row>
    <row r="18" spans="1:4">
      <c r="A18" s="3" t="s">
        <v>537</v>
      </c>
    </row>
    <row r="19" spans="1:4">
      <c r="A19" s="4" t="s">
        <v>777</v>
      </c>
      <c r="B19" s="5" t="n">
        <v>10000000</v>
      </c>
    </row>
    <row r="20" spans="1:4">
      <c r="A20" s="4" t="s">
        <v>781</v>
      </c>
    </row>
    <row r="21" spans="1:4">
      <c r="A21" s="3" t="s">
        <v>537</v>
      </c>
    </row>
    <row r="22" spans="1:4">
      <c r="A22" s="4" t="s">
        <v>777</v>
      </c>
      <c r="B22" s="5" t="n">
        <v>5000000</v>
      </c>
    </row>
    <row r="23" spans="1:4">
      <c r="A23" s="4" t="s">
        <v>778</v>
      </c>
      <c r="B23" s="7" t="n">
        <v>3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9</v>
      </c>
    </row>
    <row r="3" spans="1:4">
      <c r="A3" s="3" t="s">
        <v>783</v>
      </c>
    </row>
    <row r="4" spans="1:4">
      <c r="A4" s="4" t="s">
        <v>784</v>
      </c>
      <c r="B4" s="7" t="n">
        <v>22</v>
      </c>
      <c r="C4" s="7" t="n">
        <v>10</v>
      </c>
      <c r="D4" s="7" t="n">
        <v>6</v>
      </c>
    </row>
    <row r="5" spans="1:4">
      <c r="A5" s="4" t="s">
        <v>785</v>
      </c>
    </row>
    <row r="6" spans="1:4">
      <c r="A6" s="3" t="s">
        <v>783</v>
      </c>
    </row>
    <row r="7" spans="1:4">
      <c r="A7" s="4" t="s">
        <v>786</v>
      </c>
      <c r="B7" s="7" t="n">
        <v>6</v>
      </c>
      <c r="C7" s="7" t="n">
        <v>7</v>
      </c>
      <c r="D7" s="7"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680</v>
      </c>
      <c r="J1" s="2" t="s">
        <v>1</v>
      </c>
    </row>
    <row r="2" spans="1:12">
      <c r="B2" s="2" t="s">
        <v>2</v>
      </c>
      <c r="C2" s="2" t="s">
        <v>681</v>
      </c>
      <c r="D2" s="2" t="s">
        <v>4</v>
      </c>
      <c r="E2" s="2" t="s">
        <v>682</v>
      </c>
      <c r="F2" s="2" t="s">
        <v>32</v>
      </c>
      <c r="G2" s="2" t="s">
        <v>472</v>
      </c>
      <c r="H2" s="2" t="s">
        <v>683</v>
      </c>
      <c r="I2" s="2" t="s">
        <v>684</v>
      </c>
      <c r="J2" s="2" t="s">
        <v>2</v>
      </c>
      <c r="K2" s="2" t="s">
        <v>32</v>
      </c>
      <c r="L2" s="2" t="s">
        <v>79</v>
      </c>
    </row>
    <row r="3" spans="1:12">
      <c r="A3" s="3" t="s">
        <v>226</v>
      </c>
    </row>
    <row r="4" spans="1:12">
      <c r="A4" s="4" t="s">
        <v>83</v>
      </c>
      <c r="B4" s="7" t="n">
        <v>848</v>
      </c>
      <c r="C4" s="7" t="n">
        <v>818</v>
      </c>
      <c r="D4" s="7" t="n">
        <v>801</v>
      </c>
      <c r="E4" s="7" t="n">
        <v>808</v>
      </c>
      <c r="F4" s="7" t="n">
        <v>811</v>
      </c>
      <c r="G4" s="7" t="n">
        <v>770</v>
      </c>
      <c r="H4" s="7" t="n">
        <v>746</v>
      </c>
      <c r="I4" s="7" t="n">
        <v>733</v>
      </c>
      <c r="J4" s="7" t="n">
        <v>3275</v>
      </c>
      <c r="K4" s="7" t="n">
        <v>3060</v>
      </c>
      <c r="L4" s="7" t="n">
        <v>2659</v>
      </c>
    </row>
    <row r="5" spans="1:12">
      <c r="A5" s="4" t="s">
        <v>84</v>
      </c>
      <c r="B5" s="5" t="n">
        <v>644</v>
      </c>
      <c r="C5" s="5" t="n">
        <v>613</v>
      </c>
      <c r="D5" s="5" t="n">
        <v>600</v>
      </c>
      <c r="E5" s="5" t="n">
        <v>609</v>
      </c>
      <c r="F5" s="5" t="n">
        <v>638</v>
      </c>
      <c r="G5" s="5" t="n">
        <v>609</v>
      </c>
      <c r="H5" s="5" t="n">
        <v>597</v>
      </c>
      <c r="I5" s="5" t="n">
        <v>570</v>
      </c>
      <c r="J5" s="5" t="n">
        <v>2466</v>
      </c>
      <c r="K5" s="5" t="n">
        <v>2414</v>
      </c>
      <c r="L5" s="5" t="n">
        <v>2112</v>
      </c>
    </row>
    <row r="6" spans="1:12">
      <c r="A6" s="4" t="s">
        <v>92</v>
      </c>
      <c r="B6" s="5" t="n">
        <v>48</v>
      </c>
      <c r="C6" s="5" t="n">
        <v>63</v>
      </c>
      <c r="D6" s="5" t="n">
        <v>57</v>
      </c>
      <c r="E6" s="5" t="n">
        <v>49</v>
      </c>
      <c r="F6" s="5" t="n">
        <v>43</v>
      </c>
      <c r="G6" s="5" t="n">
        <v>29</v>
      </c>
      <c r="H6" s="5" t="n">
        <v>26</v>
      </c>
      <c r="I6" s="5" t="n">
        <v>26</v>
      </c>
      <c r="J6" s="5" t="n">
        <v>217</v>
      </c>
      <c r="K6" s="5" t="n">
        <v>124</v>
      </c>
      <c r="L6" s="5" t="n">
        <v>78</v>
      </c>
    </row>
    <row r="7" spans="1:12">
      <c r="A7" s="4" t="s">
        <v>98</v>
      </c>
      <c r="B7" s="7" t="n">
        <v>66</v>
      </c>
      <c r="C7" s="7" t="n">
        <v>43</v>
      </c>
      <c r="D7" s="7" t="n">
        <v>40</v>
      </c>
      <c r="E7" s="7" t="n">
        <v>29</v>
      </c>
      <c r="F7" s="7" t="n">
        <v>23</v>
      </c>
      <c r="G7" s="7" t="n">
        <v>15</v>
      </c>
      <c r="H7" s="7" t="n">
        <v>12</v>
      </c>
      <c r="I7" s="7" t="n">
        <v>11</v>
      </c>
      <c r="J7" s="7" t="n">
        <v>178</v>
      </c>
      <c r="K7" s="7" t="n">
        <v>61</v>
      </c>
      <c r="L7" s="7" t="n">
        <v>32</v>
      </c>
    </row>
    <row r="8" spans="1:12">
      <c r="A8" s="4" t="s">
        <v>788</v>
      </c>
      <c r="B8" s="9" t="n">
        <v>0.95</v>
      </c>
      <c r="C8" s="9" t="n">
        <v>0.62</v>
      </c>
      <c r="D8" s="9" t="n">
        <v>0.58</v>
      </c>
      <c r="E8" s="9" t="n">
        <v>0.42</v>
      </c>
      <c r="F8" s="9" t="n">
        <v>0.34</v>
      </c>
      <c r="G8" s="9" t="n">
        <v>0.21</v>
      </c>
      <c r="H8" s="9" t="n">
        <v>0.17</v>
      </c>
      <c r="I8" s="9" t="n">
        <v>0.16</v>
      </c>
      <c r="J8" s="9" t="n">
        <v>2.57</v>
      </c>
      <c r="K8" s="9" t="n">
        <v>0.88</v>
      </c>
      <c r="L8" s="9" t="n">
        <v>0.45</v>
      </c>
    </row>
    <row r="9" spans="1:12">
      <c r="A9" s="4" t="s">
        <v>789</v>
      </c>
      <c r="B9" s="9" t="n">
        <v>0.92</v>
      </c>
      <c r="C9" s="9" t="n">
        <v>0.6</v>
      </c>
      <c r="D9" s="9" t="n">
        <v>0.5600000000000001</v>
      </c>
      <c r="E9" s="9" t="n">
        <v>0.41</v>
      </c>
      <c r="F9" s="9" t="n">
        <v>0.32</v>
      </c>
      <c r="G9" s="9" t="n">
        <v>0.2</v>
      </c>
      <c r="H9" s="9" t="n">
        <v>0.17</v>
      </c>
      <c r="I9" s="9" t="n">
        <v>0.16</v>
      </c>
      <c r="J9" s="9" t="n">
        <v>2.49</v>
      </c>
      <c r="K9" s="9" t="n">
        <v>0.85</v>
      </c>
      <c r="L9" s="9" t="n">
        <v>0.44</v>
      </c>
    </row>
    <row r="10" spans="1:12">
      <c r="A10" s="4" t="s">
        <v>790</v>
      </c>
      <c r="J10" s="7" t="n">
        <v>-40</v>
      </c>
      <c r="K10" s="7" t="n">
        <v>-1</v>
      </c>
      <c r="L10" s="7" t="n">
        <v>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9</v>
      </c>
    </row>
    <row r="3" spans="1:4">
      <c r="A3" s="4" t="s">
        <v>792</v>
      </c>
    </row>
    <row r="4" spans="1:4">
      <c r="A4" s="3" t="s">
        <v>793</v>
      </c>
    </row>
    <row r="5" spans="1:4">
      <c r="A5" s="4" t="s">
        <v>794</v>
      </c>
      <c r="B5" s="7" t="n">
        <v>0</v>
      </c>
      <c r="C5" s="7" t="n">
        <v>1</v>
      </c>
      <c r="D5" s="7" t="n">
        <v>0</v>
      </c>
    </row>
    <row r="6" spans="1:4">
      <c r="A6" s="4" t="s">
        <v>795</v>
      </c>
      <c r="B6" s="5" t="n">
        <v>1</v>
      </c>
      <c r="C6" s="5" t="n">
        <v>1</v>
      </c>
      <c r="D6" s="5" t="n">
        <v>2</v>
      </c>
    </row>
    <row r="7" spans="1:4">
      <c r="A7" s="4" t="s">
        <v>796</v>
      </c>
      <c r="B7" s="5" t="n">
        <v>-1</v>
      </c>
      <c r="C7" s="5" t="n">
        <v>-2</v>
      </c>
      <c r="D7" s="5" t="n">
        <v>-1</v>
      </c>
    </row>
    <row r="8" spans="1:4">
      <c r="A8" s="4" t="s">
        <v>797</v>
      </c>
      <c r="B8" s="5" t="n">
        <v>0</v>
      </c>
      <c r="C8" s="5" t="n">
        <v>0</v>
      </c>
      <c r="D8" s="5" t="n">
        <v>1</v>
      </c>
    </row>
    <row r="9" spans="1:4">
      <c r="A9" s="4" t="s">
        <v>798</v>
      </c>
    </row>
    <row r="10" spans="1:4">
      <c r="A10" s="3" t="s">
        <v>793</v>
      </c>
    </row>
    <row r="11" spans="1:4">
      <c r="A11" s="4" t="s">
        <v>794</v>
      </c>
      <c r="B11" s="5" t="n">
        <v>6</v>
      </c>
      <c r="C11" s="5" t="n">
        <v>5</v>
      </c>
      <c r="D11" s="5" t="n">
        <v>7</v>
      </c>
    </row>
    <row r="12" spans="1:4">
      <c r="A12" s="4" t="s">
        <v>795</v>
      </c>
      <c r="B12" s="5" t="n">
        <v>1</v>
      </c>
      <c r="C12" s="5" t="n">
        <v>1</v>
      </c>
      <c r="D12" s="5" t="n">
        <v>0</v>
      </c>
    </row>
    <row r="13" spans="1:4">
      <c r="A13" s="4" t="s">
        <v>796</v>
      </c>
      <c r="B13" s="5" t="n">
        <v>0</v>
      </c>
      <c r="C13" s="5" t="n">
        <v>0</v>
      </c>
      <c r="D13" s="5" t="n">
        <v>-2</v>
      </c>
    </row>
    <row r="14" spans="1:4">
      <c r="A14" s="4" t="s">
        <v>797</v>
      </c>
      <c r="B14" s="7" t="n">
        <v>7</v>
      </c>
      <c r="C14" s="7" t="n">
        <v>6</v>
      </c>
      <c r="D14" s="7"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0:15Z</dcterms:created>
  <dcterms:modified xmlns:dcterms="http://purl.org/dc/terms/" xmlns:xsi="http://www.w3.org/2001/XMLSchema-instance" xsi:type="dcterms:W3CDTF">2018-02-27T17:10:15Z</dcterms:modified>
</cp:coreProperties>
</file>